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Nature of Oper" sheetId="9" state="visible" r:id="rId9"/>
    <sheet xmlns:r="http://schemas.openxmlformats.org/officeDocument/2006/relationships" name="Basis of Presentation and Accou" sheetId="10" state="visible" r:id="rId10"/>
    <sheet xmlns:r="http://schemas.openxmlformats.org/officeDocument/2006/relationships" name="Accounts Receivable and Signifi" sheetId="11" state="visible" r:id="rId11"/>
    <sheet xmlns:r="http://schemas.openxmlformats.org/officeDocument/2006/relationships" name="Unbilled Accounts Receivable" sheetId="12" state="visible" r:id="rId12"/>
    <sheet xmlns:r="http://schemas.openxmlformats.org/officeDocument/2006/relationships" name="Other Current Assets and Accrue"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Line of Credit"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Share-based Compensation" sheetId="19" state="visible" r:id="rId19"/>
    <sheet xmlns:r="http://schemas.openxmlformats.org/officeDocument/2006/relationships" name="Earnings Per Common Share (EPS)" sheetId="20" state="visible" r:id="rId20"/>
    <sheet xmlns:r="http://schemas.openxmlformats.org/officeDocument/2006/relationships" name="Revenue from Contracts with Cus" sheetId="21" state="visible" r:id="rId21"/>
    <sheet xmlns:r="http://schemas.openxmlformats.org/officeDocument/2006/relationships" name="Commitments and Contingencies" sheetId="22" state="visible" r:id="rId22"/>
    <sheet xmlns:r="http://schemas.openxmlformats.org/officeDocument/2006/relationships" name="Basis of Presentation and Acc_2" sheetId="23" state="visible" r:id="rId23"/>
    <sheet xmlns:r="http://schemas.openxmlformats.org/officeDocument/2006/relationships" name="Accounts Receivable and Signi_2" sheetId="24" state="visible" r:id="rId24"/>
    <sheet xmlns:r="http://schemas.openxmlformats.org/officeDocument/2006/relationships" name="Unbilled Accounts Receivable (T" sheetId="25" state="visible" r:id="rId25"/>
    <sheet xmlns:r="http://schemas.openxmlformats.org/officeDocument/2006/relationships" name="Other Current Assets and Accr_2" sheetId="26" state="visible" r:id="rId26"/>
    <sheet xmlns:r="http://schemas.openxmlformats.org/officeDocument/2006/relationships" name="Property and Equipment (Tables)" sheetId="27" state="visible" r:id="rId27"/>
    <sheet xmlns:r="http://schemas.openxmlformats.org/officeDocument/2006/relationships" name="Goodwill and Intangible Assets " sheetId="28" state="visible" r:id="rId28"/>
    <sheet xmlns:r="http://schemas.openxmlformats.org/officeDocument/2006/relationships" name="Share-based Compensation (Table" sheetId="29" state="visible" r:id="rId29"/>
    <sheet xmlns:r="http://schemas.openxmlformats.org/officeDocument/2006/relationships" name="Earnings Per Common Share (EP_2" sheetId="30" state="visible" r:id="rId30"/>
    <sheet xmlns:r="http://schemas.openxmlformats.org/officeDocument/2006/relationships" name="Revenue from Contracts with C_2" sheetId="31" state="visible" r:id="rId31"/>
    <sheet xmlns:r="http://schemas.openxmlformats.org/officeDocument/2006/relationships" name="Organization and Nature of Op_2" sheetId="32" state="visible" r:id="rId32"/>
    <sheet xmlns:r="http://schemas.openxmlformats.org/officeDocument/2006/relationships" name="Accounts Receivable and Signi_3" sheetId="33" state="visible" r:id="rId33"/>
    <sheet xmlns:r="http://schemas.openxmlformats.org/officeDocument/2006/relationships" name="Accounts Receivable and Signi_4" sheetId="34" state="visible" r:id="rId34"/>
    <sheet xmlns:r="http://schemas.openxmlformats.org/officeDocument/2006/relationships" name="Accounts Receivable and Signi_5" sheetId="35" state="visible" r:id="rId35"/>
    <sheet xmlns:r="http://schemas.openxmlformats.org/officeDocument/2006/relationships" name="Unbilled Accounts Receivable (D" sheetId="36" state="visible" r:id="rId36"/>
    <sheet xmlns:r="http://schemas.openxmlformats.org/officeDocument/2006/relationships" name="Other Current Assets and Accr_3" sheetId="37" state="visible" r:id="rId37"/>
    <sheet xmlns:r="http://schemas.openxmlformats.org/officeDocument/2006/relationships" name="Other Current Assets and Accr_4" sheetId="38" state="visible" r:id="rId38"/>
    <sheet xmlns:r="http://schemas.openxmlformats.org/officeDocument/2006/relationships" name="Property and Equipment (Details" sheetId="39" state="visible" r:id="rId39"/>
    <sheet xmlns:r="http://schemas.openxmlformats.org/officeDocument/2006/relationships" name="Property and Equipment (Detai_2"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Line of Credit (Details Narrati" sheetId="44" state="visible" r:id="rId44"/>
    <sheet xmlns:r="http://schemas.openxmlformats.org/officeDocument/2006/relationships" name="Income Taxes (Details Narrative" sheetId="45" state="visible" r:id="rId45"/>
    <sheet xmlns:r="http://schemas.openxmlformats.org/officeDocument/2006/relationships" name="Stockholders' Equity (Details N" sheetId="46" state="visible" r:id="rId46"/>
    <sheet xmlns:r="http://schemas.openxmlformats.org/officeDocument/2006/relationships" name="Share-based Compensation (Detai" sheetId="47" state="visible" r:id="rId47"/>
    <sheet xmlns:r="http://schemas.openxmlformats.org/officeDocument/2006/relationships" name="Share-based Compensation (Det_2" sheetId="48" state="visible" r:id="rId48"/>
    <sheet xmlns:r="http://schemas.openxmlformats.org/officeDocument/2006/relationships" name="Earnings Per Common Share (EP_3" sheetId="49" state="visible" r:id="rId49"/>
    <sheet xmlns:r="http://schemas.openxmlformats.org/officeDocument/2006/relationships" name="Revenue from Contracts with C_3" sheetId="50" state="visible" r:id="rId50"/>
    <sheet xmlns:r="http://schemas.openxmlformats.org/officeDocument/2006/relationships" name="Revenue from Contracts with C_4" sheetId="51" state="visible" r:id="rId51"/>
    <sheet xmlns:r="http://schemas.openxmlformats.org/officeDocument/2006/relationships" name="Revenue from Contracts with C_5" sheetId="52" state="visible" r:id="rId5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0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WIDEPOINT CORP</t>
        </is>
      </c>
    </row>
    <row r="10">
      <c r="A10" s="4" t="inlineStr">
        <is>
          <t>Entity Central Index Key</t>
        </is>
      </c>
      <c r="B10" s="4" t="inlineStr">
        <is>
          <t>0001034760</t>
        </is>
      </c>
    </row>
    <row r="11">
      <c r="A11" s="4" t="inlineStr">
        <is>
          <t>Current Fiscal Year End Date</t>
        </is>
      </c>
      <c r="B11" s="4" t="inlineStr">
        <is>
          <t>--12-31</t>
        </is>
      </c>
    </row>
    <row r="12">
      <c r="A12" s="4" t="inlineStr">
        <is>
          <t>Entity Filer Category</t>
        </is>
      </c>
      <c r="B12" s="4" t="inlineStr">
        <is>
          <t>Non-accelerated Filer</t>
        </is>
      </c>
    </row>
    <row r="13">
      <c r="A13" s="4" t="inlineStr">
        <is>
          <t>Is Entity's Reporting Status Current?</t>
        </is>
      </c>
      <c r="B13" s="4" t="inlineStr">
        <is>
          <t>Yes</t>
        </is>
      </c>
    </row>
    <row r="14">
      <c r="A14" s="4" t="inlineStr">
        <is>
          <t>Entity Emerging Growth Company</t>
        </is>
      </c>
      <c r="B14" s="4" t="inlineStr">
        <is>
          <t>false</t>
        </is>
      </c>
    </row>
    <row r="15">
      <c r="A15" s="4" t="inlineStr">
        <is>
          <t>Entity Small Business</t>
        </is>
      </c>
      <c r="B15" s="4" t="inlineStr">
        <is>
          <t>true</t>
        </is>
      </c>
    </row>
    <row r="16">
      <c r="A16" s="4" t="inlineStr">
        <is>
          <t>Entity Shell Company</t>
        </is>
      </c>
      <c r="B16" s="4" t="inlineStr">
        <is>
          <t>false</t>
        </is>
      </c>
    </row>
    <row r="17">
      <c r="A17" s="4" t="inlineStr">
        <is>
          <t>Entity Interactive Data Current</t>
        </is>
      </c>
      <c r="B17" s="4" t="inlineStr">
        <is>
          <t>Yes</t>
        </is>
      </c>
    </row>
    <row r="18">
      <c r="A18" s="4" t="inlineStr">
        <is>
          <t>Entity Incorporation State Country Code</t>
        </is>
      </c>
      <c r="B18" s="4" t="inlineStr">
        <is>
          <t>DE</t>
        </is>
      </c>
    </row>
    <row r="19">
      <c r="A19" s="4" t="inlineStr">
        <is>
          <t>Entity File Number</t>
        </is>
      </c>
      <c r="B19" s="4" t="inlineStr">
        <is>
          <t>001-33035</t>
        </is>
      </c>
    </row>
    <row r="20">
      <c r="A20" s="4" t="inlineStr">
        <is>
          <t>Entity Common Stock, Shares Outstanding</t>
        </is>
      </c>
      <c r="C20" s="5" t="n">
        <v>90713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Accounting Policies</t>
        </is>
      </c>
      <c r="B1" s="2" t="inlineStr">
        <is>
          <t>3 Months Ended</t>
        </is>
      </c>
    </row>
    <row r="2">
      <c r="B2" s="2" t="inlineStr">
        <is>
          <t>Mar. 31, 2021</t>
        </is>
      </c>
    </row>
    <row r="3">
      <c r="A3" s="3" t="inlineStr">
        <is>
          <t>Accounting Policies [Abstract]</t>
        </is>
      </c>
    </row>
    <row r="4">
      <c r="A4" s="4" t="inlineStr">
        <is>
          <t>Basis of Presentation and Accounting Policies</t>
        </is>
      </c>
      <c r="B4" s="4" t="inlineStr">
        <is>
          <t xml:space="preserve">Basis of Presentation The unaudited condensed
consolidated financial statements as of March 31, 2021 and for each of the three month periods ended March 31, 2021 and 2020, respectively,
included herein have been prepared by the Company pursuant to the rules and regulations of the Securities and Exchange Commission
(the “SEC”). Pursuant to such regulations, certain information and footnote disclosures normally included in financial
statements prepared in accordance with accounting principles generally accepted in the United States (“U.S. GAAP”)
have been condensed or omitted. It is the opinion of management that all adjustments (which include normal recurring adjustments)
necessary for a fair statement of financial results are reflected in the financial statements for the interim periods presented.
The condensed consolidated balance sheet as of December 31, 2020 was derived from the audited consolidated financial statements
included in the Company’s Annual Report on Form 10-K for the year ended December 31, 2020. The results of operations for
the three month period ended March 31, 2021 are not necessarily indicative of the operating results for the full year. Principles of Consolidation The accompanying
condensed consolidated financial statements include the accounts of the Company, its wholly owned subsidiaries and acquired entities
since their respective dates of acquisition. All significant inter-company amounts were eliminated in consolidation. Common Stock Reverse Split On October 23, 2020, the
Company filed a Certificate of Amendment to its Amended and Restated Certificate of Incorporation with the Secretary of Delaware
to effect a one-for-ten reverse stock split of the shares of the Company’s common stock, effective as of 5:00 pm Eastern
Time on November 6, 2020. The Certificate of Amendment also decreased the number of authorized shares of the Company’s common
stock from 110,000,000 to 30,000,000. All share, restricted stock awards (“RSA”) and per share information has been
retroactively adjusted to reflect the reverse stock split. Foreign Currency Assets and liabilities denominated
in foreign currencies are translated into U.S. dollars based upon exchange rates prevailing at the end of each reporting period.
The resulting translation adjustments, along with any related tax effects, are included in accumulated other comprehensive income,
a component of stockholders’ equity. Translation adjustments are reclassified to earnings upon the sale or substantial liquidation
of investments in foreign operations. Revenues and expenses are translated at the average month-end exchange rates during the year.
Gains and losses related to transactions in a currency other than the functional currency, including operations outside the U.S.
where the functional currency is the U.S. dollar, are reported net in the Company’s condensed consolidated statements of
operations, depending on the nature of the activity. Use of Estimates The preparation of condensed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use of estimates and judgment relate to revenue recognition, accounts receivable valuation
reserves, ability to realize intangible assets and goodwill, ability to realize deferred income tax assets, fair value of certain
financial instruments and the evaluation of contingencies and litigation. Management bases its estimates on historical experience
and on various other assumptions that are believed to be reasonable under the circumstances. Actual results could differ from those
estimates. There were no significant changes in accounting estimates used by management during the quarter. Segment Reporting Our TM2 solution offerings
comprise an overall single business from which the Company earns revenues and incurs costs. The Company’s TM2 solution offerings
are centrally managed and reported on that basis to its Chief Operating Decision Maker who evaluates its business as a single segment.
See Note 13 for detailed information regarding the composition of revenues. Significant Accounting Policies There were no significant
changes in the Company’s significant accounting policies during the first three months of 2021 from those disclosed in the
Company’s Annual Report on Form 10-K for the year ended December 31, 2020 filed with the SEC on March 23, 2021. Recently Adopted Accounting Standards In December 2019, the FASB issued Accounting
Standards Update (“ASU”) No. 2019-12, “Income Taxes (Topic 740): Simplifying the Accounting for Income Taxes”
as part of its initiative to reduce complexity in the accounting standards. The standard eliminates certain exceptions related
to the approach for intra-period tax allocation, the methodology for calculating income taxes in an interim period and the recognition
of deferred tax liabilities for outside basis differences. The standard also clarifies and simplifies other aspects of the accounting
for income taxes. The standard is effective for fiscal years, and interim periods within those fiscal years, beginning after December 15,
2020. The Company adopted the standard on January 1, 2021 and it had no material impact
on the Company’s condensed consolidated financial statements. Accounting Standards under Evaluation In June 2016, the FASB issued ASU No. 2016-13,
“Financial Instruments - Credit Losses (Topic 326): Measurement of Credit Losses on Financial Instru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Receivable and Significant Concentrations</t>
        </is>
      </c>
      <c r="B1" s="2" t="inlineStr">
        <is>
          <t>3 Months Ended</t>
        </is>
      </c>
    </row>
    <row r="2">
      <c r="B2" s="2" t="inlineStr">
        <is>
          <t>Mar. 31, 2021</t>
        </is>
      </c>
    </row>
    <row r="3">
      <c r="A3" s="3" t="inlineStr">
        <is>
          <t>Receivables [Abstract]</t>
        </is>
      </c>
    </row>
    <row r="4">
      <c r="A4" s="4" t="inlineStr">
        <is>
          <t>Accounts Receivable And Significant Concentration</t>
        </is>
      </c>
      <c r="B4" s="4" t="inlineStr">
        <is>
          <t xml:space="preserve">A significant portion of
the Company’s receivables are billed under firm fixed price contracts with agencies of the U.S. federal government and similar
pricing structures with several corporations. Accounts receivable consist of the following by customer type in the table below
as of the periods presented:
MARCH 31, DECEMBER 31,
2021 2020
(Unaudited)
Government (1) $ 17,748,775 $ 34,097,906
Commercial (2) 1,576,495 1,898,924
Gross accounts receivable 19,325,270 35,996,830 (1) Government contracts are
generally firm fixed price not to exceed arrangements with a term of five (5) years, which consists of a base year and four (4)
annual option year renewals. Government receivables are billed under a single consolidated monthly invoice and are billed approximately
thirty (30) to sixty (60) days in arrears from the date of service and payment is generally due within thirty (30) days of the
invoice date. Government accounts receivable payments could be delayed due to administrative processing delays by the government
agency, continuing budget resolutions that may delay availability of contract funding, and/or administrative only invoice correction
requests by contracting officers that may delay payment processing by our government customers. (2) Commercial contracts are
generally fixed price arrangements with contract terms ranging from two (2) to three (3) years. Commercial accounts receivables
are billed based on the underlying contract terms and conditions which generally have repayment terms that range from thirty (30)
to ninety (90) days. Commercial receivables are stated at amounts due from customers net of an allowance for doubtful accounts
if deemed necessary. (3) For the three months ended
March 31, 2021, the Company did not recognize any material provisions for bad debt, write-offs or recoveries of existing provisions
for bad debt. The Company has not historically maintained a bad debt reserve for its government customers as it has not experienced
material or recurring bad debt charges and the nature and size of the contracts has not necessitated the Company’s establishment
of such a bad debt reserve. Significant Concentrations The following table presents
customers that represent ten (10) percent or more of consolidated trade accounts receivable as of the dates presented below:
MARCH 31, DECEMBER 31,
2021 2020
As a % of As a % of
Customer Name Receivables Receivables
(Unaudited)
U.S. Coast Guard 13 % --
National Aeronautics and Space Administration 10 % --
U.S. Census Bureau 44 % 70 % The following table presents
customers that represent ten (10) percent or more of consolidated revenues in the current and/or comparative periods:
THREE MONTHS ENDED
MARCH 31,
2021 2020
As a % of As a % of
Customer Name Revenues Revenues
(Unaudited)
U.S. Immigration and Customs Enforcement 18 % 11 %
U.S. Department of Homeland Security HQ 14 % --
U.S. Federal Air Marshall Service 10 % --
U.S. Coast Guard 19 % --
U.S. Census Bureau -- 37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Unbilled Accounts Receivable</t>
        </is>
      </c>
      <c r="B1" s="2" t="inlineStr">
        <is>
          <t>3 Months Ended</t>
        </is>
      </c>
    </row>
    <row r="2">
      <c r="B2" s="2" t="inlineStr">
        <is>
          <t>Mar. 31, 2021</t>
        </is>
      </c>
    </row>
    <row r="3">
      <c r="A3" s="3" t="inlineStr">
        <is>
          <t>Receivables [Abstract]</t>
        </is>
      </c>
    </row>
    <row r="4">
      <c r="A4" s="4" t="inlineStr">
        <is>
          <t>Unbilled Accounts Receivables</t>
        </is>
      </c>
      <c r="B4" s="4" t="inlineStr">
        <is>
          <t xml:space="preserve">Unbilled accounts receivable
represent revenues earned but not invoiced to the customer at the balance sheet date due to either timing of invoice processing
or delays due to fixed contractual billing schedules. A significant portion of our unbilled accounts receivable consist of carrier
services and hardware and software products delivered but not invoiced at the end of the reporting period. The following table presents
customers that represent ten (10) percent or more of consolidated unbilled accounts receivable as of the dates presented below:
MARCH 31, DECEMBER 31,
2021 2020
As a % of As a % of
Customer Name Receivables Receivables
(Unaudited)
U.S. Department of Homeland Security Headquarters 24 % 11 %
U.S. Immigration and Customs Enforcement 27 % 20 %
U.S. Census Bureau -- 25 %
U.S. Coast Guard 11 % 16 %
U.S. Transportation Safety Administration 14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Current Assets and Accrued Expenses</t>
        </is>
      </c>
      <c r="B1" s="2" t="inlineStr">
        <is>
          <t>3 Months Ended</t>
        </is>
      </c>
    </row>
    <row r="2">
      <c r="B2" s="2" t="inlineStr">
        <is>
          <t>Mar. 31, 2021</t>
        </is>
      </c>
    </row>
    <row r="3">
      <c r="A3" s="3" t="inlineStr">
        <is>
          <t>Other Assets [Abstract]</t>
        </is>
      </c>
    </row>
    <row r="4">
      <c r="A4" s="4" t="inlineStr">
        <is>
          <t>Other Current Assets and Accrued Expenses</t>
        </is>
      </c>
      <c r="B4" s="4" t="inlineStr">
        <is>
          <t xml:space="preserve">Other current assets consisted
of the following as of the dates presented below:
MARCH 31, DECEMBER 31,
2021 2020
(Unaudited)
Inventories $ 658,560 $ 990,976
Prepaid rent, insurance and other assets 1,034,135 772,657
Total other current assets $ 1,692,695 $ 1,763,633 Accrued expenses consisted
of the following as of the dates presented below:
MARCH 31, DECEMBER 31,
2021 2020
(Unaudited)
Carrier service costs $ 8,215,400 $ 11,832,170
Salaries and payroll taxes 2,125,168 2,774,138
Inventory purchases, consultants and other costs 967,360 1,004,303
Severance costs 7,612 7,612
U.S. income tax payable 22,130 28,130
Foreign income tax payable 16,410 (20,040 )
Total accrued expenses $ 11,354,080 $ 15,626,3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 xml:space="preserve">Major classes of property and equipment consisted
of the following as of the dates presented below:
MARCH 31, DECEMBER 31,
2021 2020
(Unaudited)
Computer hardware and software $ 2,303,895 $ 2,271,000
Furniture and fixtures 456,312 462,361
Leasehold improvements 306,748 318,449
Automobiles 32,198 31,913
Gross property and equipment 3,099,153 3,083,723
Less: accumulated depreciation and
amortization 2,533,618 2,510,684
Property and equipment, net $ 565,535 $ 573,039 During the three month
periods ended March 31, 2021 and 2020, property and equipment depreciation expense was approximately $102,300 and $137,000,
respectively. During the three month period
ended March 31, 2021 and 2020, there were no material disposals of owned property and equipment. There were no changes in
the estimated useful lives used to depreciate property and equipment during the three month periods ended March 31, 2021 and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 Disclosure [Abstract]</t>
        </is>
      </c>
    </row>
    <row r="4">
      <c r="A4" s="4" t="inlineStr">
        <is>
          <t>Goodwill and Intangible Assets</t>
        </is>
      </c>
      <c r="B4" s="4" t="inlineStr">
        <is>
          <t xml:space="preserve">The Company has recorded
goodwill of $18,555,578 as of March 31, 2021. There were no changes in the carrying amount of goodwill during the three month period
ended March 31, 2021. Intangible assets consists
of the following:
MARCH 31, 2021
Gross Carrying Accumulated Net Book
Amount Amortization Value
(unaudited)
Customer Relationships $ 1,980,000 $ (1,980,000 ) $ -
Channel Relationships 2,628,080 (1,211,837 ) 1,416,243
Internally Developed Software 1,911,086 (1,349,667 ) 561,419
Trade Name and Trademarks 290,472 (133,941 ) 156,531
$ 6,809,638 $ (4,675,445 ) $ 2,134,193
Balance Sheet Check -
DECEMBER 31, 2020
Gross Carrying Accumulated Net Book
Amount Amortization Value
(unaudited)
Customer Relationships $ 1,980,000 $ (1,980,000 ) $ -
Channel Relationships 2,628,080 (1,168,036 ) 1,460,044
Internally Developed Software 1,846,194 (1,280,108 ) 566,086
Trade Name and Trademarks 290,472 (129,099 ) 161,373
$ 6,744,746 $ (4,557,243 ) $ 2,187,503 For the three month period
ended March 31, 2021, the Company capitalized $569,900 of internally developed software costs, primarily associated with upgrading
our ITMS™ (Intelligent Telecommunications Management System), secure identity management technology and network operations
center of which $38,500 was transferred from capital work in progress to internally developed software during the quarter. Capital
work in progress is included in other long-term assets in the consolidated balance sheet. For the three month period
ended March 31, 2020, the Company capitalized internally developed software costs of approximately $341,000 related to costs associated
with upgrading our secure identity management technology and network operations center. There were no disposals of
intangible assets during the three month periods ended March 31, 2021 and 2020. The aggregate amortization
expense recorded for the three month periods ended March 31, 2021 and 2020 were approximately $119,000 and $125,700, respectively. As of March 31, 2021, estimated
annual amortization for our intangible assets for each of the next five years is approximately:
Remainder 2021 $ 404,925
2022 373,043
2023 248,061
2024 194,570
2025 194,570
Thereafter 719,024
Total $ 2,134,1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 of Credit</t>
        </is>
      </c>
      <c r="B1" s="2" t="inlineStr">
        <is>
          <t>3 Months Ended</t>
        </is>
      </c>
    </row>
    <row r="2">
      <c r="B2" s="2" t="inlineStr">
        <is>
          <t>Mar. 31, 2021</t>
        </is>
      </c>
    </row>
    <row r="3">
      <c r="A3" s="3" t="inlineStr">
        <is>
          <t>Line of Credit Facility [Abstract]</t>
        </is>
      </c>
    </row>
    <row r="4">
      <c r="A4" s="4" t="inlineStr">
        <is>
          <t>Line of Credit</t>
        </is>
      </c>
      <c r="B4" s="4" t="inlineStr">
        <is>
          <t xml:space="preserve">On June 15, 2017, the Company
entered into a Loan and Security Agreement with Atlantic Union Bank (formerly known as Access National Bank) (the “Loan Agreement”).
The Loan Agreement provides for a $5.0 million working capital revolving line of credit. Effective, April 30, 2021,
the Company entered into a sixth modification agreement (“Modification Agreement”) with Atlantic Union Bank to amend
the existing Loan Agreement. The Modification Agreement extended the maturity date of the facility from April 30, 2021 through
June 15, 2022. The Loan Agreement requires
that the Company meet the following financial covenants on a quarterly basis: (i) maintain a minimum adjusted tangible net worth
of at least $2.0 million, (ii) maintain minimum consolidated EBITDA of at least two times interest expense and (iii) maintain a
current ratio of 1.1 to 1.0 (excluding finance lease liabilities reported under lease accounting standards). The available amount under
the working capital line of credit is subject to a borrowing base, which is equal to the lesser of (i) $5.0 million or (ii) 50%
of the net unpaid balance of the Company’s eligible accounts receivable. The facility is secured by a first lien security
interest on all of the Company’s personal property, including its accounts receivable, general intangibles, inventory and
equipment maintained in the United States. As of March 31, 2021, the Company was eligible to borrow up to $4.9 million under the
borrowing base formula.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The Company files U.S.
federal income tax returns with the Internal Revenue Service (“IRS”) as well as income tax returns in various states
and certain foreign countries. The Company may be subject to examination by the IRS or various state taxing jurisdictions for tax
years 2003 and forward. The Company may be subject to examination by various foreign countries for tax years 2014 forward. As of
March 31, 2021, the Company was not under examination by the IRS, any state or foreign tax jurisdiction. The Company did not have
any unrecognized tax benefits at either March 31, 2021 or December 31, 2020. In the future if applicable, any interest and penalties
related to uncertain tax positions will be recognized in income tax expense. As of March 31, 2021, the
Company had approximately $36.1 million in net operating loss (NOL) carry forwards available to offset future taxable income for
federal income tax purposes, net of the potential Section 382 limitations. These federal NOL carry forwards expire between 2021
and 2036. Included in the recorded deferred tax asset, the Company had a benefit of approximately $36.0 million available to offset
future taxable income for state income tax purposes. These state NOL carry forwards expire between 2024 and 2036. Because of the
change of ownership provisions of the Tax Reform Act of 1986, use of a portion of our domestic NOL may be limited in future periods.
Further, a portion of the carryforwards may expire before being applied to reduce future income tax liabilities. Management assesses the available positive and
negative evidence to estimate if sufficient future taxable income will be generated to use the existing deferred tax assets. Under
existing income tax accounting standards such objective evidence is more heavily weighted in comparison to other subjective evidence
such as our projections for future growth, tax planning and other tax strategies. During 2020, in part because the Company achieved
three years of cumulative pretax income in the U.S. federal tax jurisdiction, management determined that there was sufficient positive
evidence to conclude that it was more likely than not that deferred tax assets were realizable. It therefore reduced the valuation
allowance accordingly and the Company released $8.2 million of the deferred tax asset valuation allowance during the fourth quarter
of 2020 to offset the regular tax expense generated by its earnings in 2020. There were no changes to the valuation allowance as
March 31, 2021. In the future, changes in the Company’s valuation allowance may result from, among other things, additional
pretax operating losses resulting in increases in its valuation allowance or pretax operating income resulting in decreases in
its valuation allowanc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t>
        </is>
      </c>
    </row>
    <row r="4">
      <c r="A4" s="4" t="inlineStr">
        <is>
          <t>Stockholders' Equity</t>
        </is>
      </c>
      <c r="B4" s="4" t="inlineStr">
        <is>
          <t xml:space="preserve">Common Stock The Company is authorized
to issue 30,000,000 shares of common stock, $.001 par value per share. As of March 31, 2021, there were 9,071,352 shares issued
and outstanding. During the three month period ended March 31, 2021, there were 104,176 shares of common stock vested in accordance
with the vesting terms of the RSAs. Two employees received less than the shares vested because they elected to have a total of
12,526 shares withheld in satisfaction of each of the employees corresponding tax liability of approximately $140,900. The Company’s
payment of this tax liability was recorded as a cash flow from financing activity on the consolidated statement of cash flows. During the three month
period ended March 31, 2020, there were 83,331 shares of common stock vested in accordance with the vesting terms of RSAs. Shares of common stock
issued as a result of stock option exercises and realized gross proceeds for the three month period ended March 31, 2021, were
2,500 and $10,250, respectively. There were no stock option exercises during the three month period ended March 31, 2020. At The Market Offering Agreement On August 18, 2020, the Company
entered into an At-The-Market Issuance Sales Agreement (the “Sales Agreement”) with B. Riley Securities, Inc.
(“B. Riley FBR”), The Benchmark Company, LLC (“Benchmark”) and Spartan Capital Securities, LLC (“Spartan”,
and together with B. Riley FBR and Benchmark, the “Sales Agents”) which establishes an at-the-market equity
program pursuant to which the Company may offer and sell shares of common stock, par value $0.001 per share, from time to time
as set forth in the Sales Agreement. The Sales Agreement provides for the sale of shares of the Company’s
common stock (“Shares”) having an aggregate offering price of up to $24,000,000. The Sales Agreement will terminate upon the earlier
of sale of all of the Shares under the Sales Agreement or termination of the Sales Agreement as permitted. The Company has no obligation to sell any of the Shares,
and, at any time, we may suspend offers under the Sales Agreement or terminate the Sales Agreement.
During the three month period ended March 31, 2021, the Company sold 100,687 shares for gross proceeds of $1.1 million. During
the three month period ended March 31, 2021, the Company incurred $45,400 of offering cos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1</t>
        </is>
      </c>
    </row>
    <row r="3">
      <c r="A3" s="3" t="inlineStr">
        <is>
          <t>Share-based Payment Arrangement [Abstract]</t>
        </is>
      </c>
    </row>
    <row r="4">
      <c r="A4" s="4" t="inlineStr">
        <is>
          <t>Share-based Compensation</t>
        </is>
      </c>
      <c r="B4" s="4" t="inlineStr">
        <is>
          <t xml:space="preserve">Share-based compensation
(including restricted stock awards) represents both stock options based expense and stock grant expense. The following table sets
forth the composition of stock compensation expense included in general and administrative expense for the periods then ended:
THREE MONTHS ENDED
MARCH 31,
2021 2020
(Unaudited)
Restricted stock compensation expense $ 157,107 $ 254,499
Non-qualified option stock compensation expense 25,735 26,942
Total share-based compensation before taxes $ 182,842 $ 281,441 The Company’s stock incentive plan is administered
by the Compensation Committee and authorizes the grant or award of incentive stock options, nonqualified stock options (NQSO),
restricted stock awards (RSA), stock appreciation rights, dividend equivalent rights, performance unit awards and phantom shares.
The Company issues new shares of common stock upon the exercise of stock options. Restricted Stock The Company records the fair value of all restricted
stock awards based on the grant date fair value and amortizes stock compensation on a straight-line basis over the vesting period.
Restricted stock award shares are issued when vested and included in the total number of common shares issued and outstanding.
During the three month periods ended March 31, 2021 and 2020, the Company granted 50,261 RSAs and 89,175 RSAs, respectively. Non-Qualified Stock Options The Company estimates the fair value of nonqualified
stock awards using a Black-Scholes Option Pricing model (“Black-Scholes model”). The fair value of each stock award
is estimated on the date of grant using the Black-Scholes model, which requires an assumption of dividend yield, risk free interest
rates, volatility, forfeiture rates and expected option life. The risk-free interest rates are based on the U.S. Treasury yield
for a period consistent with the expected term of the option in effect at the time of the grant. Expected volatilities are based
on the historical volatility of our common stock over the expected option term. The expected term of options granted is based on
analyses of historical employee termination rates and option exercises. There were no non-qualified stock option awards granted
during the three month periods ended March 31, 2021 and 2020. At March 31, 2021, the
Company had approximately $791,265 of total unrecognized share-based compensation expense, net of estimated forfeitures, related
to share-based compensation that will be recognized over the weighted average remaining period of 1.1 yea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1</t>
        </is>
      </c>
      <c r="C2" s="2" t="inlineStr">
        <is>
          <t>Mar. 31, 2020</t>
        </is>
      </c>
    </row>
    <row r="3">
      <c r="A3" s="3" t="inlineStr">
        <is>
          <t>Income Statement [Abstract]</t>
        </is>
      </c>
    </row>
    <row r="4">
      <c r="A4" s="4" t="inlineStr">
        <is>
          <t>REVENUES</t>
        </is>
      </c>
      <c r="B4" s="6" t="n">
        <v>20650843</v>
      </c>
      <c r="C4" s="6" t="n">
        <v>39665356</v>
      </c>
    </row>
    <row r="5">
      <c r="A5" s="4" t="inlineStr">
        <is>
          <t>COST OF REVENUES (including amortization and depreciation of $119,083 and $159,618, respectively)</t>
        </is>
      </c>
      <c r="B5" s="5" t="n">
        <v>15934964</v>
      </c>
      <c r="C5" s="5" t="n">
        <v>34700024</v>
      </c>
    </row>
    <row r="6">
      <c r="A6" s="4" t="inlineStr">
        <is>
          <t>GROSS PROFIT</t>
        </is>
      </c>
      <c r="B6" s="5" t="n">
        <v>4715879</v>
      </c>
      <c r="C6" s="5" t="n">
        <v>4965332</v>
      </c>
    </row>
    <row r="7">
      <c r="A7" s="3" t="inlineStr">
        <is>
          <t>OPERATING EXPENSES</t>
        </is>
      </c>
    </row>
    <row r="8">
      <c r="A8" s="4" t="inlineStr">
        <is>
          <t>Sales and marketing</t>
        </is>
      </c>
      <c r="B8" s="5" t="n">
        <v>482299</v>
      </c>
      <c r="C8" s="5" t="n">
        <v>492231</v>
      </c>
    </row>
    <row r="9">
      <c r="A9" s="4" t="inlineStr">
        <is>
          <t>General and administrative expenses (including share-based compensation of $182,842 and $281,441, respectively)</t>
        </is>
      </c>
      <c r="B9" s="5" t="n">
        <v>3307662</v>
      </c>
      <c r="C9" s="5" t="n">
        <v>3470092</v>
      </c>
    </row>
    <row r="10">
      <c r="A10" s="4" t="inlineStr">
        <is>
          <t>Depreciation and amortization</t>
        </is>
      </c>
      <c r="B10" s="5" t="n">
        <v>250891</v>
      </c>
      <c r="C10" s="5" t="n">
        <v>263228</v>
      </c>
    </row>
    <row r="11">
      <c r="A11" s="4" t="inlineStr">
        <is>
          <t>Total operating expenses</t>
        </is>
      </c>
      <c r="B11" s="5" t="n">
        <v>4040852</v>
      </c>
      <c r="C11" s="5" t="n">
        <v>4225551</v>
      </c>
    </row>
    <row r="12">
      <c r="A12" s="4" t="inlineStr">
        <is>
          <t>INCOME FROM OPERATIONS</t>
        </is>
      </c>
      <c r="B12" s="5" t="n">
        <v>675027</v>
      </c>
      <c r="C12" s="5" t="n">
        <v>739781</v>
      </c>
    </row>
    <row r="13">
      <c r="A13" s="3" t="inlineStr">
        <is>
          <t>OTHER (EXPENSE) INCOME</t>
        </is>
      </c>
    </row>
    <row r="14">
      <c r="A14" s="4" t="inlineStr">
        <is>
          <t>Interest income</t>
        </is>
      </c>
      <c r="B14" s="5" t="n">
        <v>2375</v>
      </c>
      <c r="C14" s="5" t="n">
        <v>3093</v>
      </c>
    </row>
    <row r="15">
      <c r="A15" s="4" t="inlineStr">
        <is>
          <t>Interest expense</t>
        </is>
      </c>
      <c r="B15" s="5" t="n">
        <v>-71016</v>
      </c>
      <c r="C15" s="5" t="n">
        <v>-82117</v>
      </c>
    </row>
    <row r="16">
      <c r="A16" s="4" t="inlineStr">
        <is>
          <t>Other income</t>
        </is>
      </c>
      <c r="B16" s="5" t="n">
        <v>2496</v>
      </c>
      <c r="C16" s="5" t="n">
        <v>331</v>
      </c>
    </row>
    <row r="17">
      <c r="A17" s="4" t="inlineStr">
        <is>
          <t>Total other expense</t>
        </is>
      </c>
      <c r="B17" s="5" t="n">
        <v>-66145</v>
      </c>
      <c r="C17" s="5" t="n">
        <v>-78693</v>
      </c>
    </row>
    <row r="18">
      <c r="A18" s="4" t="inlineStr">
        <is>
          <t>INCOME BEFORE INCOME TAX PROVISION</t>
        </is>
      </c>
      <c r="B18" s="5" t="n">
        <v>608882</v>
      </c>
      <c r="C18" s="5" t="n">
        <v>661088</v>
      </c>
    </row>
    <row r="19">
      <c r="A19" s="4" t="inlineStr">
        <is>
          <t>INCOME TAX PROVISION</t>
        </is>
      </c>
      <c r="B19" s="5" t="n">
        <v>23458</v>
      </c>
      <c r="C19" s="5" t="n">
        <v>177200</v>
      </c>
    </row>
    <row r="20">
      <c r="A20" s="4" t="inlineStr">
        <is>
          <t>NET INCOME</t>
        </is>
      </c>
      <c r="B20" s="6" t="n">
        <v>585424</v>
      </c>
      <c r="C20" s="6" t="n">
        <v>483888</v>
      </c>
    </row>
    <row r="21">
      <c r="A21" s="4" t="inlineStr">
        <is>
          <t>BASIC EARNINGS PER SHARE</t>
        </is>
      </c>
      <c r="B21" s="7" t="n">
        <v>0.07000000000000001</v>
      </c>
      <c r="C21" s="7" t="n">
        <v>0.06</v>
      </c>
    </row>
    <row r="22">
      <c r="A22" s="4" t="inlineStr">
        <is>
          <t>BASIC WEIGHTED-AVERAGE SHARES OUTSTANDING</t>
        </is>
      </c>
      <c r="B22" s="5" t="n">
        <v>8995103</v>
      </c>
      <c r="C22" s="5" t="n">
        <v>8384008</v>
      </c>
    </row>
    <row r="23">
      <c r="A23" s="4" t="inlineStr">
        <is>
          <t>DILUTED EARNINGS PER SHARE</t>
        </is>
      </c>
      <c r="B23" s="7" t="n">
        <v>0.06</v>
      </c>
      <c r="C23" s="7" t="n">
        <v>0.06</v>
      </c>
    </row>
    <row r="24">
      <c r="A24" s="4" t="inlineStr">
        <is>
          <t>DILUTED WEIGHTED-AVERAGE SHARES OUTSTANDING</t>
        </is>
      </c>
      <c r="B24" s="5" t="n">
        <v>9103160</v>
      </c>
      <c r="C24" s="5" t="n">
        <v>844280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Common Share (EPS)</t>
        </is>
      </c>
      <c r="B1" s="2" t="inlineStr">
        <is>
          <t>3 Months Ended</t>
        </is>
      </c>
    </row>
    <row r="2">
      <c r="B2" s="2" t="inlineStr">
        <is>
          <t>Mar. 31, 2021</t>
        </is>
      </c>
    </row>
    <row r="3">
      <c r="A3" s="3" t="inlineStr">
        <is>
          <t>Earnings Per Share [Abstract]</t>
        </is>
      </c>
    </row>
    <row r="4">
      <c r="A4" s="4" t="inlineStr">
        <is>
          <t>Earnings Per Common Share (EPS)</t>
        </is>
      </c>
      <c r="B4" s="4" t="inlineStr">
        <is>
          <t xml:space="preserve">The computations of basic
and diluted earnings per share were as follows for the periods presented below:
THREE MONTHS ENDED
MARCH 31,
2021 2020
(Unaudited)
Basic Earnings Per Share Computation:
Net income $ 585,424 $ 483,888
Weighted average number of common shares 8,995,103 8,384,008
Basic Earnings Per Share $ 0.07 $ 0.06
Diluted Earnings Per Share Computation:
Net income $ 585,424 $ 483,888
Weighted average number of common shares 8,995,103 8,384,008
Incremental shares from assumed conversions
of dilutive securities 108,057 58,799
Adjusted weighted average number of
common shares 9,103,160 8,442,807
Diluted Earnings Per Share $ 0.06 $ 0.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1</t>
        </is>
      </c>
    </row>
    <row r="3">
      <c r="A3" s="3" t="inlineStr">
        <is>
          <t>Revenue from Contract with Customer [Abstract]</t>
        </is>
      </c>
    </row>
    <row r="4">
      <c r="A4" s="4" t="inlineStr">
        <is>
          <t>Revenue from Contracts with Customers</t>
        </is>
      </c>
      <c r="B4" s="4" t="inlineStr">
        <is>
          <t xml:space="preserve">The following table was
prepared to provide additional information about the composition of revenues from contracts with customers for the periods presented:
THREE MONTHS ENDED
MARCH 31,
2021 2020
(Unaudited)
Carrier Services $ 11,348,872 $ 28,143,269
Managed Services 9,301,971 11,522,087
$ 20,650,843 $ 39,665,356 The Company recognized revenues from contracts
with customers for the following customer types as set forth below:
THREE MONTHS ENDED
MARCH 31,
2021 2020
(Unaudited)
U.S. Federal Government $ 16,931,731 $ 35,550,474
U.S. State and Local Governments 53,383 25,513
Foreign Governments 26,096 6,169
Commercial Enterprises 3,639,633 4,083,200
$ 20,650,843 $ 39,665,356 The Company recognized
revenues from contracts with customers in the following geographic regions:
THREE MONTHS ENDED
MARCH 31,
2021 2020
(Unaudited)
North America $ 19,410,144 $ 38,542,381
Europe 1,240,699 1,122,975
$ 20,650,843 $ 39,665,356 During
the three months ended , the Company recognized
approximately $942,400 and $801,960, respectively, of revenue related to amounts that were included in deferred revenue
as of December 31, 2020 and 2019,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The Company has employment
agreements with certain senior executives that set forth compensation levels and provide for severance payments in certain instanc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 xml:space="preserve">The unaudited condensed
consolidated financial statements as of March 31, 2021 and for each of the three month periods ended March 31, 2021 and 2020, respectively,
included herein have been prepared by the Company pursuant to the rules and regulations of the Securities and Exchange Commission
(the “SEC”). Pursuant to such regulations, certain information and footnote disclosures normally included in financial
statements prepared in accordance with accounting principles generally accepted in the United States (“U.S. GAAP”)
have been condensed or omitted. It is the opinion of management that all adjustments (which include normal recurring adjustments)
necessary for a fair statement of financial results are reflected in the financial statements for the interim periods presented.
The condensed consolidated balance sheet as of December 31, 2020 was derived from the audited consolidated financial statements
included in the Company’s Annual Report on Form 10-K for the year ended December 31, 2020. The results of operations for
the three month period ended March 31, 2021 are not necessarily indicative of the operating results for the full year. </t>
        </is>
      </c>
    </row>
    <row r="5">
      <c r="A5" s="4" t="inlineStr">
        <is>
          <t>Principles of Consolidation</t>
        </is>
      </c>
      <c r="B5" s="4" t="inlineStr">
        <is>
          <t xml:space="preserve">The accompanying
condensed consolidated financial statements include the accounts of the Company, its wholly owned subsidiaries and acquired entities
since their respective dates of acquisition. All significant inter-company amounts were eliminated in consolidation. </t>
        </is>
      </c>
    </row>
    <row r="6">
      <c r="A6" s="4" t="inlineStr">
        <is>
          <t>Common Stock Reverse Split</t>
        </is>
      </c>
      <c r="B6" s="4" t="inlineStr">
        <is>
          <t xml:space="preserve">On October 23, 2020, the
Company filed a Certificate of Amendment to its Amended and Restated Certificate of Incorporation with the Secretary of Delaware
to effect a one-for-ten reverse stock split of the shares of the Company’s common stock, effective as of 5:00 pm Eastern
Time on November 6, 2020. The Certificate of Amendment also decreased the number of authorized shares of the Company’s common
stock from 110,000,000 to 30,000,000. All share, restricted stock awards (“RSA”) and per share information has been
retroactively adjusted to reflect the reverse stock split. </t>
        </is>
      </c>
    </row>
    <row r="7">
      <c r="A7" s="4" t="inlineStr">
        <is>
          <t>Foreign Currency</t>
        </is>
      </c>
      <c r="B7" s="4" t="inlineStr">
        <is>
          <t xml:space="preserve">Assets and liabilities denominated
in foreign currencies are translated into U.S. dollars based upon exchange rates prevailing at the end of each reporting period.
The resulting translation adjustments, along with any related tax effects, are included in accumulated other comprehensive income,
a component of stockholders’ equity. Translation adjustments are reclassified to earnings upon the sale or substantial liquidation
of investments in foreign operations. Revenues and expenses are translated at the average month-end exchange rates during the year.
Gains and losses related to transactions in a currency other than the functional currency, including operations outside the U.S.
where the functional currency is the U.S. dollar, are reported net in the Company’s condensed consolidated statements of
operations, depending on the nature of the activity. </t>
        </is>
      </c>
    </row>
    <row r="8">
      <c r="A8" s="4" t="inlineStr">
        <is>
          <t>Use of Estimates</t>
        </is>
      </c>
      <c r="B8" s="4" t="inlineStr">
        <is>
          <t xml:space="preserve">The preparation of condensed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use of estimates and judgment relate to revenue recognition, accounts receivable valuation
reserves, ability to realize intangible assets and goodwill, ability to realize deferred income tax assets, fair value of certain
financial instruments and the evaluation of contingencies and litigation. Management bases its estimates on historical experience
and on various other assumptions that are believed to be reasonable under the circumstances. Actual results could differ from those
estimates. There were no significant changes in accounting estimates used by management during the quarter. </t>
        </is>
      </c>
    </row>
    <row r="9">
      <c r="A9" s="4" t="inlineStr">
        <is>
          <t>Segment Reporting</t>
        </is>
      </c>
      <c r="B9" s="4" t="inlineStr">
        <is>
          <t xml:space="preserve">Our TM2 solution offerings
comprise an overall single business from which the Company earns revenues and incurs costs. The Company’s TM2 solution offerings
are centrally managed and reported on that basis to its Chief Operating Decision Maker who evaluates its business as a single segment.
See Note 13 for detailed information regarding the composition of revenues. </t>
        </is>
      </c>
    </row>
    <row r="10">
      <c r="A10" s="4" t="inlineStr">
        <is>
          <t>Significant Accounting Policies</t>
        </is>
      </c>
      <c r="B10" s="4" t="inlineStr">
        <is>
          <t xml:space="preserve">There were no significant
changes in the Company’s significant accounting policies during the first three months of 2021 from those disclosed in the
Company’s Annual Report on Form 10-K for the year ended December 31, 2020 filed with the SEC on March 23, 2021. Recently Adopted Accounting Standards In December 2019, the FASB issued Accounting
Standards Update (“ASU”) No. 2019-12, “Income Taxes (Topic 740): Simplifying the Accounting for Income Taxes”
as part of its initiative to reduce complexity in the accounting standards. The standard eliminates certain exceptions related
to the approach for intra-period tax allocation, the methodology for calculating income taxes in an interim period and the recognition
of deferred tax liabilities for outside basis differences. The standard also clarifies and simplifies other aspects of the accounting
for income taxes. The standard is effective for fiscal years, and interim periods within those fiscal years, beginning after December 15,
2020. The Company adopted the standard on January 1, 2021 and it had no material impact
on the Company’s condensed consolidated financial statements. Accounting Standards under Evaluation In June 2016, the FASB issued ASU No. 2016-13,
“Financial Instruments - Credit Losses (Topic 326): Measurement of Credit Losses on Financial Instru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Accounts Receivable and Significant Concentrations (Tables)</t>
        </is>
      </c>
      <c r="B1" s="2" t="inlineStr">
        <is>
          <t>3 Months Ended</t>
        </is>
      </c>
    </row>
    <row r="2">
      <c r="B2" s="2" t="inlineStr">
        <is>
          <t>Mar. 31, 2021</t>
        </is>
      </c>
    </row>
    <row r="3">
      <c r="A3" s="4" t="inlineStr">
        <is>
          <t>Schedule of accounts receivable</t>
        </is>
      </c>
      <c r="B3" s="4" t="inlineStr">
        <is>
          <t xml:space="preserve">MARCH 31, DECEMBER 31,
2021 2020
(Unaudited)
Government (1) $ 17,748,775 $ 34,097,906
Commercial (2) 1,576,495 1,898,924
Gross accounts receivable 19,325,270 35,996,830 </t>
        </is>
      </c>
    </row>
    <row r="4">
      <c r="A4" s="4" t="inlineStr">
        <is>
          <t>Accounts Receivable</t>
        </is>
      </c>
    </row>
    <row r="5">
      <c r="A5" s="4" t="inlineStr">
        <is>
          <t>Schedules of concentration of risk</t>
        </is>
      </c>
      <c r="B5" s="4" t="inlineStr">
        <is>
          <t>MARCH 31, DECEMBER 31,
2021 2020
As a % of As a % of
Customer Name Receivables Receivables
(Unaudited)
U.S. Coast Guard 13 % --
National Aeronautics and Space Administration 10 % --
U.S. Census Bureau 44 % 70 %</t>
        </is>
      </c>
    </row>
    <row r="6">
      <c r="A6" s="4" t="inlineStr">
        <is>
          <t>Sales Revenue, Net</t>
        </is>
      </c>
    </row>
    <row r="7">
      <c r="A7" s="4" t="inlineStr">
        <is>
          <t>Schedules of concentration of risk</t>
        </is>
      </c>
      <c r="B7" s="4" t="inlineStr">
        <is>
          <t>THREE MONTHS ENDED
MARCH 31,
2021 2020
As a % of As a % of
Customer Name Revenues Revenues
(Unaudited)
U.S. Immigration and Customs Enforcement 18 % 11 %
U.S. Department of Homeland Security HQ 14 % --
U.S. Federal Air Marshall Service 10 % --
U.S. Coast Guard 19 % --
U.S. Census Bureau -- 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Unbilled Accounts Receivable (Tables)</t>
        </is>
      </c>
      <c r="B1" s="2" t="inlineStr">
        <is>
          <t>3 Months Ended</t>
        </is>
      </c>
    </row>
    <row r="2">
      <c r="B2" s="2" t="inlineStr">
        <is>
          <t>Mar. 31, 2021</t>
        </is>
      </c>
    </row>
    <row r="3">
      <c r="A3" s="3" t="inlineStr">
        <is>
          <t>Receivables [Abstract]</t>
        </is>
      </c>
    </row>
    <row r="4">
      <c r="A4" s="4" t="inlineStr">
        <is>
          <t>Schedule of unbilled accounts receivable</t>
        </is>
      </c>
      <c r="B4" s="4" t="inlineStr">
        <is>
          <t xml:space="preserve">MARCH 31, DECEMBER 31,
2021 2020
As a % of As a % of
Customer Name Receivables Receivables
(Unaudited)
U.S. Department of Homeland Security Headquarters 24 % 11 %
U.S. Immigration and Customs Enforcement 27 % 20 %
U.S. Census Bureau -- 25 %
U.S. Coast Guard 11 % 16 %
U.S. Transportation Safety Administration 14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ther Current Assets and Accrued Expenses (Tables)</t>
        </is>
      </c>
      <c r="B1" s="2" t="inlineStr">
        <is>
          <t>3 Months Ended</t>
        </is>
      </c>
    </row>
    <row r="2">
      <c r="B2" s="2" t="inlineStr">
        <is>
          <t>Mar. 31, 2021</t>
        </is>
      </c>
    </row>
    <row r="3">
      <c r="A3" s="3" t="inlineStr">
        <is>
          <t>Other Assets [Abstract]</t>
        </is>
      </c>
    </row>
    <row r="4">
      <c r="A4" s="4" t="inlineStr">
        <is>
          <t>Schedule of other current assets</t>
        </is>
      </c>
      <c r="B4" s="4" t="inlineStr">
        <is>
          <t xml:space="preserve">MARCH 31, DECEMBER 31,
2021 2020
(Unaudited)
Inventories $ 658,560 $ 990,976
Prepaid rent, insurance and other assets 1,034,135 772,657
Total other current assets $ 1,692,695 $ 1,763,633 </t>
        </is>
      </c>
    </row>
    <row r="5">
      <c r="A5" s="4" t="inlineStr">
        <is>
          <t>Schedule of accrued expenses</t>
        </is>
      </c>
      <c r="B5" s="4" t="inlineStr">
        <is>
          <t xml:space="preserve">MARCH 31, DECEMBER 31,
2021 2020
(Unaudited)
Carrier service costs $ 8,215,400 $ 11,832,170
Salaries and payroll taxes 2,125,168 2,774,138
Inventory purchases, consultants and other costs 967,360 1,004,303
Severance costs 7,612 7,612
U.S. income tax payable 22,130 28,130
Foreign income tax payable 16,410 (20,040 )
Total accrued expenses $ 11,354,080 $ 15,626,3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chedule of property and equipment</t>
        </is>
      </c>
      <c r="B4" s="4" t="inlineStr">
        <is>
          <t xml:space="preserve">MARCH 31, DECEMBER 31,
2021 2020
(Unaudited)
Computer hardware and software $ 2,303,895 $ 2,271,000
Furniture and fixtures 456,312 462,361
Leasehold improvements 306,748 318,449
Automobiles 32,198 31,913
Gross property and equipment 3,099,153 3,083,723
Less: accumulated depreciation and
amortization 2,533,618 2,510,684
Property and equipment, net $ 565,535 $ 573,0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Mar. 31, 2021</t>
        </is>
      </c>
    </row>
    <row r="3">
      <c r="A3" s="3" t="inlineStr">
        <is>
          <t>Goodwill and Intangible Assets Disclosure [Abstract]</t>
        </is>
      </c>
    </row>
    <row r="4">
      <c r="A4" s="4" t="inlineStr">
        <is>
          <t>Schedule of finite-lived intangible assets</t>
        </is>
      </c>
      <c r="B4" s="4" t="inlineStr">
        <is>
          <t xml:space="preserve">Intangible assets consists
of the following:
MARCH 31, 2021
Gross Carrying Accumulated Net Book
Amount Amortization Value
(unaudited)
Customer Relationships $ 1,980,000 $ (1,980,000 ) $ -
Channel Relationships 2,628,080 (1,211,837 ) 1,416,243
Internally Developed Software 1,911,086 (1,349,667 ) 561,419
Trade Name and Trademarks 290,472 (133,941 ) 156,531
$ 6,809,638 $ (4,675,445 ) $ 2,134,193
Balance Sheet Check -
DECEMBER 31, 2020
Gross Carrying Accumulated Net Book
Amount Amortization Value
(unaudited)
Customer Relationships $ 1,980,000 $ (1,980,000 ) $ -
Channel Relationships 2,628,080 (1,168,036 ) 1,460,044
Internally Developed Software 1,846,194 (1,280,108 ) 566,086
Trade Name and Trademarks 290,472 (129,099 ) 161,373
$ 6,744,746 $ (4,557,243 ) $ 2,187,503 </t>
        </is>
      </c>
    </row>
    <row r="5">
      <c r="A5" s="4" t="inlineStr">
        <is>
          <t>Schedule of finite-lived intangible assets, future amortization expense</t>
        </is>
      </c>
      <c r="B5" s="4" t="inlineStr">
        <is>
          <t xml:space="preserve">Remainder 2021 $ 404,925
2022 373,043
2023 248,061
2024 194,570
2025 194,570
Thereafter 719,024
Total $ 2,134,1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3 Months Ended</t>
        </is>
      </c>
    </row>
    <row r="2">
      <c r="B2" s="2" t="inlineStr">
        <is>
          <t>Mar. 31, 2021</t>
        </is>
      </c>
    </row>
    <row r="3">
      <c r="A3" s="3" t="inlineStr">
        <is>
          <t>Share-based Payment Arrangement [Abstract]</t>
        </is>
      </c>
    </row>
    <row r="4">
      <c r="A4" s="4" t="inlineStr">
        <is>
          <t>Schedule of share-based compensation</t>
        </is>
      </c>
      <c r="B4" s="4" t="inlineStr">
        <is>
          <t xml:space="preserve">THREE MONTHS ENDED
MARCH 31,
2021 2020
(Unaudited)
Restricted stock compensation expense $ 157,107 $ 254,499
Non-qualified option stock compensation expense 25,735 26,942
Total share-based compensation before taxes $ 182,842 $ 281,4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OPERATIONS (Parenthetical) - USD ($)</t>
        </is>
      </c>
      <c r="B1" s="2" t="inlineStr">
        <is>
          <t>3 Months Ended</t>
        </is>
      </c>
    </row>
    <row r="2">
      <c r="B2" s="2" t="inlineStr">
        <is>
          <t>Mar. 31, 2021</t>
        </is>
      </c>
      <c r="C2" s="2" t="inlineStr">
        <is>
          <t>Mar. 31, 2020</t>
        </is>
      </c>
    </row>
    <row r="3">
      <c r="A3" s="3" t="inlineStr">
        <is>
          <t>Income Statement [Abstract]</t>
        </is>
      </c>
    </row>
    <row r="4">
      <c r="A4" s="4" t="inlineStr">
        <is>
          <t>Amortization and depreciation</t>
        </is>
      </c>
      <c r="B4" s="6" t="n">
        <v>119083</v>
      </c>
      <c r="C4" s="6" t="n">
        <v>159618</v>
      </c>
    </row>
    <row r="5">
      <c r="A5" s="4" t="inlineStr">
        <is>
          <t>Share-based compensation expense</t>
        </is>
      </c>
      <c r="B5" s="6" t="n">
        <v>182842</v>
      </c>
      <c r="C5" s="6" t="n">
        <v>28144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Common Share (EPS) (Tables)</t>
        </is>
      </c>
      <c r="B1" s="2" t="inlineStr">
        <is>
          <t>3 Months Ended</t>
        </is>
      </c>
    </row>
    <row r="2">
      <c r="B2" s="2" t="inlineStr">
        <is>
          <t>Mar. 31, 2021</t>
        </is>
      </c>
    </row>
    <row r="3">
      <c r="A3" s="3" t="inlineStr">
        <is>
          <t>Earnings Per Share [Abstract]</t>
        </is>
      </c>
    </row>
    <row r="4">
      <c r="A4" s="4" t="inlineStr">
        <is>
          <t>Schedule of earnings per common share</t>
        </is>
      </c>
      <c r="B4" s="4" t="inlineStr">
        <is>
          <t xml:space="preserve">THREE MONTHS ENDED
MARCH 31,
2021 2020
(Unaudited)
Basic Earnings Per Share Computation:
Net income $ 585,424 $ 483,888
Weighted average number of common shares 8,995,103 8,384,008
Basic Earnings Per Share $ 0.07 $ 0.06
Diluted Earnings Per Share Computation:
Net income $ 585,424 $ 483,888
Weighted average number of common shares 8,995,103 8,384,008
Incremental shares from assumed conversions
of dilutive securities 108,057 58,799
Adjusted weighted average number of
common shares 9,103,160 8,442,807
Diluted Earnings Per Share $ 0.06 $ 0.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venue from Contracts with Customers (Tables)</t>
        </is>
      </c>
      <c r="B1" s="2" t="inlineStr">
        <is>
          <t>3 Months Ended</t>
        </is>
      </c>
    </row>
    <row r="2">
      <c r="B2" s="2" t="inlineStr">
        <is>
          <t>Mar. 31, 2021</t>
        </is>
      </c>
    </row>
    <row r="3">
      <c r="A3" s="3" t="inlineStr">
        <is>
          <t>Revenue from Contract with Customer [Abstract]</t>
        </is>
      </c>
    </row>
    <row r="4">
      <c r="A4" s="4" t="inlineStr">
        <is>
          <t>Schedule of revenues by service</t>
        </is>
      </c>
      <c r="B4" s="4" t="inlineStr">
        <is>
          <t xml:space="preserve">THREE MONTHS ENDED
MARCH 31,
2021 2020
(Unaudited)
Carrier Services $ 11,348,872 $ 28,143,269
Managed Services 9,301,971 11,522,087
$ 20,650,843 $ 39,665,356 </t>
        </is>
      </c>
    </row>
    <row r="5">
      <c r="A5" s="4" t="inlineStr">
        <is>
          <t>Schedule of revenues by service customer type</t>
        </is>
      </c>
      <c r="B5" s="4" t="inlineStr">
        <is>
          <t xml:space="preserve">THREE MONTHS ENDED
MARCH 31,
2021 2020
(Unaudited)
U.S. Federal Government $ 16,931,731 $ 35,550,474
U.S. State and Local Governments 53,383 25,513
Foreign Governments 26,096 6,169
Commercial Enterprises 3,639,633 4,083,200
$ 20,650,843 $ 39,665,356 </t>
        </is>
      </c>
    </row>
    <row r="6">
      <c r="A6" s="4" t="inlineStr">
        <is>
          <t>Schedule of revenue from customers by geographic area</t>
        </is>
      </c>
      <c r="B6" s="4" t="inlineStr">
        <is>
          <t xml:space="preserve">THREE MONTHS ENDED
MARCH 31,
2021 2020
(Unaudited)
North America $ 19,410,144 $ 38,542,381
Europe 1,240,699 1,122,975
$ 20,650,843 $ 39,665,3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Organization and Nature of Operations (Details Narrative)</t>
        </is>
      </c>
      <c r="B1" s="2" t="inlineStr">
        <is>
          <t>3 Months Ended</t>
        </is>
      </c>
    </row>
    <row r="2">
      <c r="B2" s="2" t="inlineStr">
        <is>
          <t>Mar. 31, 2021</t>
        </is>
      </c>
    </row>
    <row r="3">
      <c r="A3" s="3" t="inlineStr">
        <is>
          <t>Organization, Consolidation and Presentation of Financial Statements [Abstract]</t>
        </is>
      </c>
    </row>
    <row r="4">
      <c r="A4" s="4" t="inlineStr">
        <is>
          <t>State of incorporation</t>
        </is>
      </c>
      <c r="B4" s="4" t="inlineStr">
        <is>
          <t>DE</t>
        </is>
      </c>
    </row>
    <row r="5">
      <c r="A5" s="4" t="inlineStr">
        <is>
          <t>Date of incorporation</t>
        </is>
      </c>
      <c r="B5" s="4" t="inlineStr">
        <is>
          <t>May 30,
		199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ounts Receivable and Significant Concentrations (Details) - USD ($)</t>
        </is>
      </c>
      <c r="B1" s="2" t="inlineStr">
        <is>
          <t>Mar. 31, 2021</t>
        </is>
      </c>
      <c r="C1" s="2" t="inlineStr">
        <is>
          <t>Dec. 31, 2020</t>
        </is>
      </c>
    </row>
    <row r="2">
      <c r="A2" s="4" t="inlineStr">
        <is>
          <t>Accounts receivable, gross</t>
        </is>
      </c>
      <c r="B2" s="6" t="n">
        <v>19325270</v>
      </c>
      <c r="C2" s="6" t="n">
        <v>35996830</v>
      </c>
    </row>
    <row r="3">
      <c r="A3" s="4" t="inlineStr">
        <is>
          <t>Less: allowances for doubtful accounts</t>
        </is>
      </c>
      <c r="B3" s="4" t="inlineStr">
        <is>
          <t xml:space="preserve"> </t>
        </is>
      </c>
      <c r="C3" s="4" t="inlineStr">
        <is>
          <t xml:space="preserve"> </t>
        </is>
      </c>
    </row>
    <row r="4">
      <c r="A4" s="4" t="inlineStr">
        <is>
          <t>Accounts receivable, net</t>
        </is>
      </c>
      <c r="B4" s="5" t="n">
        <v>19214216</v>
      </c>
      <c r="C4" s="5" t="n">
        <v>35882661</v>
      </c>
    </row>
    <row r="5">
      <c r="A5" s="4" t="inlineStr">
        <is>
          <t>Government</t>
        </is>
      </c>
    </row>
    <row r="6">
      <c r="A6" s="4" t="inlineStr">
        <is>
          <t>Accounts receivable, gross</t>
        </is>
      </c>
      <c r="B6" s="5" t="n">
        <v>17748775</v>
      </c>
      <c r="C6" s="5" t="n">
        <v>34097906</v>
      </c>
    </row>
    <row r="7">
      <c r="A7" s="4" t="inlineStr">
        <is>
          <t>Commercial</t>
        </is>
      </c>
    </row>
    <row r="8">
      <c r="A8" s="4" t="inlineStr">
        <is>
          <t>Accounts receivable, gross</t>
        </is>
      </c>
      <c r="B8" s="6" t="n">
        <v>1576495</v>
      </c>
      <c r="C8" s="6" t="n">
        <v>189892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and Significant Concentrations (Details 1) - Accounts Receivable</t>
        </is>
      </c>
      <c r="B1" s="2" t="inlineStr">
        <is>
          <t>3 Months Ended</t>
        </is>
      </c>
      <c r="C1" s="2" t="inlineStr">
        <is>
          <t>12 Months Ended</t>
        </is>
      </c>
    </row>
    <row r="2">
      <c r="B2" s="2" t="inlineStr">
        <is>
          <t>Mar. 31, 2021</t>
        </is>
      </c>
      <c r="C2" s="2" t="inlineStr">
        <is>
          <t>Dec. 31, 2020</t>
        </is>
      </c>
    </row>
    <row r="3">
      <c r="A3" s="4" t="inlineStr">
        <is>
          <t>U.S. Coast Guard</t>
        </is>
      </c>
    </row>
    <row r="4">
      <c r="A4" s="4" t="inlineStr">
        <is>
          <t>Concentration risk</t>
        </is>
      </c>
      <c r="B4" s="4" t="inlineStr">
        <is>
          <t>13.00%</t>
        </is>
      </c>
      <c r="C4" s="4" t="inlineStr">
        <is>
          <t>0.00%</t>
        </is>
      </c>
    </row>
    <row r="5">
      <c r="A5" s="4" t="inlineStr">
        <is>
          <t>National Aeronautics and Space Administration</t>
        </is>
      </c>
    </row>
    <row r="6">
      <c r="A6" s="4" t="inlineStr">
        <is>
          <t>Concentration risk</t>
        </is>
      </c>
      <c r="B6" s="4" t="inlineStr">
        <is>
          <t>10.00%</t>
        </is>
      </c>
      <c r="C6" s="4" t="inlineStr">
        <is>
          <t>0.00%</t>
        </is>
      </c>
    </row>
    <row r="7">
      <c r="A7" s="4" t="inlineStr">
        <is>
          <t>U.S. Census Bureau</t>
        </is>
      </c>
    </row>
    <row r="8">
      <c r="A8" s="4" t="inlineStr">
        <is>
          <t>Concentration risk</t>
        </is>
      </c>
      <c r="B8" s="4" t="inlineStr">
        <is>
          <t>44.00%</t>
        </is>
      </c>
      <c r="C8" s="4" t="inlineStr">
        <is>
          <t>7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and Significant Concentrations (Details 2) - Sales Revenue, Net</t>
        </is>
      </c>
      <c r="B1" s="2" t="inlineStr">
        <is>
          <t>3 Months Ended</t>
        </is>
      </c>
    </row>
    <row r="2">
      <c r="B2" s="2" t="inlineStr">
        <is>
          <t>Mar. 31, 2021</t>
        </is>
      </c>
      <c r="C2" s="2" t="inlineStr">
        <is>
          <t>Mar. 31, 2020</t>
        </is>
      </c>
    </row>
    <row r="3">
      <c r="A3" s="4" t="inlineStr">
        <is>
          <t>U.S. Immigration and Customs Enforcement</t>
        </is>
      </c>
    </row>
    <row r="4">
      <c r="A4" s="4" t="inlineStr">
        <is>
          <t>Concentration risk</t>
        </is>
      </c>
      <c r="B4" s="4" t="inlineStr">
        <is>
          <t>18.00%</t>
        </is>
      </c>
      <c r="C4" s="4" t="inlineStr">
        <is>
          <t>11.00%</t>
        </is>
      </c>
    </row>
    <row r="5">
      <c r="A5" s="4" t="inlineStr">
        <is>
          <t>U.S. Department of Homeland Security Headquarters</t>
        </is>
      </c>
    </row>
    <row r="6">
      <c r="A6" s="4" t="inlineStr">
        <is>
          <t>Concentration risk</t>
        </is>
      </c>
      <c r="B6" s="4" t="inlineStr">
        <is>
          <t>14.00%</t>
        </is>
      </c>
      <c r="C6" s="4" t="inlineStr">
        <is>
          <t>0.00%</t>
        </is>
      </c>
    </row>
    <row r="7">
      <c r="A7" s="4" t="inlineStr">
        <is>
          <t>U.S. Federal Air Marshall Service</t>
        </is>
      </c>
    </row>
    <row r="8">
      <c r="A8" s="4" t="inlineStr">
        <is>
          <t>Concentration risk</t>
        </is>
      </c>
      <c r="B8" s="4" t="inlineStr">
        <is>
          <t>10.00%</t>
        </is>
      </c>
      <c r="C8" s="4" t="inlineStr">
        <is>
          <t>0.00%</t>
        </is>
      </c>
    </row>
    <row r="9">
      <c r="A9" s="4" t="inlineStr">
        <is>
          <t>U.S. Coast Guard</t>
        </is>
      </c>
    </row>
    <row r="10">
      <c r="A10" s="4" t="inlineStr">
        <is>
          <t>Concentration risk</t>
        </is>
      </c>
      <c r="B10" s="4" t="inlineStr">
        <is>
          <t>19.00%</t>
        </is>
      </c>
      <c r="C10" s="4" t="inlineStr">
        <is>
          <t>0.00%</t>
        </is>
      </c>
    </row>
    <row r="11">
      <c r="A11" s="4" t="inlineStr">
        <is>
          <t>U.S. Census Bureau</t>
        </is>
      </c>
    </row>
    <row r="12">
      <c r="A12" s="4" t="inlineStr">
        <is>
          <t>Concentration risk</t>
        </is>
      </c>
      <c r="B12" s="4" t="inlineStr">
        <is>
          <t>0.00%</t>
        </is>
      </c>
      <c r="C12" s="4" t="inlineStr">
        <is>
          <t>37.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Unbilled Accounts Receivable (Details) - Unbilled Accounts Receivable</t>
        </is>
      </c>
      <c r="B1" s="2" t="inlineStr">
        <is>
          <t>3 Months Ended</t>
        </is>
      </c>
      <c r="C1" s="2" t="inlineStr">
        <is>
          <t>12 Months Ended</t>
        </is>
      </c>
    </row>
    <row r="2">
      <c r="B2" s="2" t="inlineStr">
        <is>
          <t>Mar. 31, 2021</t>
        </is>
      </c>
      <c r="C2" s="2" t="inlineStr">
        <is>
          <t>Dec. 31, 2020</t>
        </is>
      </c>
    </row>
    <row r="3">
      <c r="A3" s="4" t="inlineStr">
        <is>
          <t>U.S. Department of Homeland Security Headquarters</t>
        </is>
      </c>
    </row>
    <row r="4">
      <c r="A4" s="4" t="inlineStr">
        <is>
          <t>Concentration risk</t>
        </is>
      </c>
      <c r="B4" s="4" t="inlineStr">
        <is>
          <t>24.00%</t>
        </is>
      </c>
      <c r="C4" s="4" t="inlineStr">
        <is>
          <t>11.00%</t>
        </is>
      </c>
    </row>
    <row r="5">
      <c r="A5" s="4" t="inlineStr">
        <is>
          <t>U.S. Immigration and Customs Enforcement</t>
        </is>
      </c>
    </row>
    <row r="6">
      <c r="A6" s="4" t="inlineStr">
        <is>
          <t>Concentration risk</t>
        </is>
      </c>
      <c r="B6" s="4" t="inlineStr">
        <is>
          <t>27.00%</t>
        </is>
      </c>
      <c r="C6" s="4" t="inlineStr">
        <is>
          <t>20.00%</t>
        </is>
      </c>
    </row>
    <row r="7">
      <c r="A7" s="4" t="inlineStr">
        <is>
          <t>U.S. Census Bureau</t>
        </is>
      </c>
    </row>
    <row r="8">
      <c r="A8" s="4" t="inlineStr">
        <is>
          <t>Concentration risk</t>
        </is>
      </c>
      <c r="B8" s="4" t="inlineStr">
        <is>
          <t>0.00%</t>
        </is>
      </c>
      <c r="C8" s="4" t="inlineStr">
        <is>
          <t>25.00%</t>
        </is>
      </c>
    </row>
    <row r="9">
      <c r="A9" s="4" t="inlineStr">
        <is>
          <t>U.S. Coast Guard</t>
        </is>
      </c>
    </row>
    <row r="10">
      <c r="A10" s="4" t="inlineStr">
        <is>
          <t>Concentration risk</t>
        </is>
      </c>
      <c r="B10" s="4" t="inlineStr">
        <is>
          <t>11.00%</t>
        </is>
      </c>
      <c r="C10" s="4" t="inlineStr">
        <is>
          <t>16.00%</t>
        </is>
      </c>
    </row>
    <row r="11">
      <c r="A11" s="4" t="inlineStr">
        <is>
          <t>U.S. Transportation Safety Administration</t>
        </is>
      </c>
    </row>
    <row r="12">
      <c r="A12" s="4" t="inlineStr">
        <is>
          <t>Concentration risk</t>
        </is>
      </c>
      <c r="B12" s="4" t="inlineStr">
        <is>
          <t>14.00%</t>
        </is>
      </c>
      <c r="C12" s="4" t="inlineStr">
        <is>
          <t>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Current Assets and Accrued Expenses (Details) - USD ($)</t>
        </is>
      </c>
      <c r="B1" s="2" t="inlineStr">
        <is>
          <t>Mar. 31, 2021</t>
        </is>
      </c>
      <c r="C1" s="2" t="inlineStr">
        <is>
          <t>Dec. 31, 2020</t>
        </is>
      </c>
    </row>
    <row r="2">
      <c r="A2" s="3" t="inlineStr">
        <is>
          <t>Other Assets [Abstract]</t>
        </is>
      </c>
    </row>
    <row r="3">
      <c r="A3" s="4" t="inlineStr">
        <is>
          <t>Inventories</t>
        </is>
      </c>
      <c r="B3" s="6" t="n">
        <v>658560</v>
      </c>
      <c r="C3" s="6" t="n">
        <v>990976</v>
      </c>
    </row>
    <row r="4">
      <c r="A4" s="4" t="inlineStr">
        <is>
          <t>Prepaid rent, insurance and other assets</t>
        </is>
      </c>
      <c r="B4" s="5" t="n">
        <v>1034135</v>
      </c>
      <c r="C4" s="5" t="n">
        <v>772657</v>
      </c>
    </row>
    <row r="5">
      <c r="A5" s="4" t="inlineStr">
        <is>
          <t>Total other current assets</t>
        </is>
      </c>
      <c r="B5" s="6" t="n">
        <v>1692695</v>
      </c>
      <c r="C5" s="6" t="n">
        <v>176363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Current Assets and Accrued Expenses (Details 1) - USD ($)</t>
        </is>
      </c>
      <c r="B1" s="2" t="inlineStr">
        <is>
          <t>Mar. 31, 2021</t>
        </is>
      </c>
      <c r="C1" s="2" t="inlineStr">
        <is>
          <t>Dec. 31, 2020</t>
        </is>
      </c>
    </row>
    <row r="2">
      <c r="A2" s="3" t="inlineStr">
        <is>
          <t>Other Assets [Abstract]</t>
        </is>
      </c>
    </row>
    <row r="3">
      <c r="A3" s="4" t="inlineStr">
        <is>
          <t>Carrier service costs</t>
        </is>
      </c>
      <c r="B3" s="6" t="n">
        <v>8215400</v>
      </c>
      <c r="C3" s="6" t="n">
        <v>11832170</v>
      </c>
    </row>
    <row r="4">
      <c r="A4" s="4" t="inlineStr">
        <is>
          <t>Salaries and payroll taxes</t>
        </is>
      </c>
      <c r="B4" s="5" t="n">
        <v>2125168</v>
      </c>
      <c r="C4" s="5" t="n">
        <v>2774138</v>
      </c>
    </row>
    <row r="5">
      <c r="A5" s="4" t="inlineStr">
        <is>
          <t>Inventory purchases, consultants and other costs</t>
        </is>
      </c>
      <c r="B5" s="5" t="n">
        <v>967360</v>
      </c>
      <c r="C5" s="5" t="n">
        <v>1004303</v>
      </c>
    </row>
    <row r="6">
      <c r="A6" s="4" t="inlineStr">
        <is>
          <t>Severance costs</t>
        </is>
      </c>
      <c r="B6" s="5" t="n">
        <v>7612</v>
      </c>
      <c r="C6" s="5" t="n">
        <v>7612</v>
      </c>
    </row>
    <row r="7">
      <c r="A7" s="4" t="inlineStr">
        <is>
          <t>U.S. income tax payable</t>
        </is>
      </c>
      <c r="B7" s="5" t="n">
        <v>22130</v>
      </c>
      <c r="C7" s="5" t="n">
        <v>28130</v>
      </c>
    </row>
    <row r="8">
      <c r="A8" s="4" t="inlineStr">
        <is>
          <t>Foreign income tax payable</t>
        </is>
      </c>
      <c r="B8" s="5" t="n">
        <v>16410</v>
      </c>
      <c r="C8" s="5" t="n">
        <v>-20040</v>
      </c>
    </row>
    <row r="9">
      <c r="A9" s="4" t="inlineStr">
        <is>
          <t>Total accrued expenses</t>
        </is>
      </c>
      <c r="B9" s="6" t="n">
        <v>11354080</v>
      </c>
      <c r="C9" s="6" t="n">
        <v>1562631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Details) - USD ($)</t>
        </is>
      </c>
      <c r="B1" s="2" t="inlineStr">
        <is>
          <t>Mar. 31, 2021</t>
        </is>
      </c>
      <c r="C1" s="2" t="inlineStr">
        <is>
          <t>Dec. 31, 2020</t>
        </is>
      </c>
    </row>
    <row r="2">
      <c r="A2" s="4" t="inlineStr">
        <is>
          <t>Property and equipment, gross</t>
        </is>
      </c>
      <c r="B2" s="6" t="n">
        <v>3099153</v>
      </c>
      <c r="C2" s="6" t="n">
        <v>3083723</v>
      </c>
    </row>
    <row r="3">
      <c r="A3" s="4" t="inlineStr">
        <is>
          <t>Less: accumulated depreciation and amortization</t>
        </is>
      </c>
      <c r="B3" s="5" t="n">
        <v>2533618</v>
      </c>
      <c r="C3" s="5" t="n">
        <v>2510684</v>
      </c>
    </row>
    <row r="4">
      <c r="A4" s="4" t="inlineStr">
        <is>
          <t>Property and equipment, net</t>
        </is>
      </c>
      <c r="B4" s="5" t="n">
        <v>565535</v>
      </c>
      <c r="C4" s="5" t="n">
        <v>573039</v>
      </c>
    </row>
    <row r="5">
      <c r="A5" s="4" t="inlineStr">
        <is>
          <t>Computer Hardware and Software</t>
        </is>
      </c>
    </row>
    <row r="6">
      <c r="A6" s="4" t="inlineStr">
        <is>
          <t>Property and equipment, gross</t>
        </is>
      </c>
      <c r="B6" s="5" t="n">
        <v>2303895</v>
      </c>
      <c r="C6" s="5" t="n">
        <v>2271000</v>
      </c>
    </row>
    <row r="7">
      <c r="A7" s="4" t="inlineStr">
        <is>
          <t>Furniture and Fixtures</t>
        </is>
      </c>
    </row>
    <row r="8">
      <c r="A8" s="4" t="inlineStr">
        <is>
          <t>Property and equipment, gross</t>
        </is>
      </c>
      <c r="B8" s="5" t="n">
        <v>456312</v>
      </c>
      <c r="C8" s="5" t="n">
        <v>462361</v>
      </c>
    </row>
    <row r="9">
      <c r="A9" s="4" t="inlineStr">
        <is>
          <t>Leasehold Improvements</t>
        </is>
      </c>
    </row>
    <row r="10">
      <c r="A10" s="4" t="inlineStr">
        <is>
          <t>Property and equipment, gross</t>
        </is>
      </c>
      <c r="B10" s="5" t="n">
        <v>306748</v>
      </c>
      <c r="C10" s="5" t="n">
        <v>318449</v>
      </c>
    </row>
    <row r="11">
      <c r="A11" s="4" t="inlineStr">
        <is>
          <t>Automobiles</t>
        </is>
      </c>
    </row>
    <row r="12">
      <c r="A12" s="4" t="inlineStr">
        <is>
          <t>Property and equipment, gross</t>
        </is>
      </c>
      <c r="B12" s="6" t="n">
        <v>32198</v>
      </c>
      <c r="C12" s="6" t="n">
        <v>319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DENSED CONSOLIDATED STATEMENTS OF COMPREHENSIVE LOSS - USD ($)</t>
        </is>
      </c>
      <c r="B1" s="2" t="inlineStr">
        <is>
          <t>3 Months Ended</t>
        </is>
      </c>
    </row>
    <row r="2">
      <c r="B2" s="2" t="inlineStr">
        <is>
          <t>Mar. 31, 2021</t>
        </is>
      </c>
      <c r="C2" s="2" t="inlineStr">
        <is>
          <t>Mar. 31, 2020</t>
        </is>
      </c>
    </row>
    <row r="3">
      <c r="A3" s="3" t="inlineStr">
        <is>
          <t>Statement of Comprehensive Income [Abstract]</t>
        </is>
      </c>
    </row>
    <row r="4">
      <c r="A4" s="4" t="inlineStr">
        <is>
          <t>NET INCOME (LOSS)</t>
        </is>
      </c>
      <c r="B4" s="6" t="n">
        <v>585424</v>
      </c>
      <c r="C4" s="6" t="n">
        <v>483888</v>
      </c>
    </row>
    <row r="5">
      <c r="A5" s="3" t="inlineStr">
        <is>
          <t>Other comprehensive income (loss):</t>
        </is>
      </c>
    </row>
    <row r="6">
      <c r="A6" s="4" t="inlineStr">
        <is>
          <t>Foreign currency translation adjustments, net of tax</t>
        </is>
      </c>
      <c r="B6" s="5" t="n">
        <v>-54949</v>
      </c>
      <c r="C6" s="5" t="n">
        <v>-37330</v>
      </c>
    </row>
    <row r="7">
      <c r="A7" s="4" t="inlineStr">
        <is>
          <t>Other comprehensive income (loss)</t>
        </is>
      </c>
      <c r="B7" s="5" t="n">
        <v>-54949</v>
      </c>
      <c r="C7" s="5" t="n">
        <v>-37330</v>
      </c>
    </row>
    <row r="8">
      <c r="A8" s="4" t="inlineStr">
        <is>
          <t>COMPREHENSIVE INCOME</t>
        </is>
      </c>
      <c r="B8" s="6" t="n">
        <v>530475</v>
      </c>
      <c r="C8" s="6" t="n">
        <v>4465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6" t="n">
        <v>102300</v>
      </c>
      <c r="C4" s="6" t="n">
        <v>137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Goodwill and Intangible Assets (Details) - USD ($)</t>
        </is>
      </c>
      <c r="B1" s="2" t="inlineStr">
        <is>
          <t>Mar. 31, 2021</t>
        </is>
      </c>
      <c r="C1" s="2" t="inlineStr">
        <is>
          <t>Dec. 31, 2020</t>
        </is>
      </c>
    </row>
    <row r="2">
      <c r="A2" s="4" t="inlineStr">
        <is>
          <t>Gross carrying amount</t>
        </is>
      </c>
      <c r="B2" s="6" t="n">
        <v>6809638</v>
      </c>
      <c r="C2" s="6" t="n">
        <v>6744746</v>
      </c>
    </row>
    <row r="3">
      <c r="A3" s="4" t="inlineStr">
        <is>
          <t>Accumulated amortization</t>
        </is>
      </c>
      <c r="B3" s="5" t="n">
        <v>-4675445</v>
      </c>
      <c r="C3" s="5" t="n">
        <v>-4557243</v>
      </c>
    </row>
    <row r="4">
      <c r="A4" s="4" t="inlineStr">
        <is>
          <t>Net book value</t>
        </is>
      </c>
      <c r="B4" s="5" t="n">
        <v>2134193</v>
      </c>
      <c r="C4" s="5" t="n">
        <v>2187503</v>
      </c>
    </row>
    <row r="5">
      <c r="A5" s="4" t="inlineStr">
        <is>
          <t>Trade Name and Trademarks</t>
        </is>
      </c>
    </row>
    <row r="6">
      <c r="A6" s="4" t="inlineStr">
        <is>
          <t>Gross carrying amount</t>
        </is>
      </c>
      <c r="B6" s="5" t="n">
        <v>290472</v>
      </c>
      <c r="C6" s="5" t="n">
        <v>290472</v>
      </c>
    </row>
    <row r="7">
      <c r="A7" s="4" t="inlineStr">
        <is>
          <t>Accumulated amortization</t>
        </is>
      </c>
      <c r="B7" s="5" t="n">
        <v>-133941</v>
      </c>
      <c r="C7" s="5" t="n">
        <v>-129099</v>
      </c>
    </row>
    <row r="8">
      <c r="A8" s="4" t="inlineStr">
        <is>
          <t>Net book value</t>
        </is>
      </c>
      <c r="B8" s="5" t="n">
        <v>156531</v>
      </c>
      <c r="C8" s="5" t="n">
        <v>161373</v>
      </c>
    </row>
    <row r="9">
      <c r="A9" s="4" t="inlineStr">
        <is>
          <t>Customer Relationships</t>
        </is>
      </c>
    </row>
    <row r="10">
      <c r="A10" s="4" t="inlineStr">
        <is>
          <t>Gross carrying amount</t>
        </is>
      </c>
      <c r="B10" s="5" t="n">
        <v>1980000</v>
      </c>
      <c r="C10" s="5" t="n">
        <v>1980000</v>
      </c>
    </row>
    <row r="11">
      <c r="A11" s="4" t="inlineStr">
        <is>
          <t>Accumulated amortization</t>
        </is>
      </c>
      <c r="B11" s="5" t="n">
        <v>-1980000</v>
      </c>
      <c r="C11" s="5" t="n">
        <v>-1980000</v>
      </c>
    </row>
    <row r="12">
      <c r="A12" s="4" t="inlineStr">
        <is>
          <t>Net book value</t>
        </is>
      </c>
      <c r="B12" s="5" t="n">
        <v>0</v>
      </c>
      <c r="C12" s="5" t="n">
        <v>0</v>
      </c>
    </row>
    <row r="13">
      <c r="A13" s="4" t="inlineStr">
        <is>
          <t>Channel Relationships</t>
        </is>
      </c>
    </row>
    <row r="14">
      <c r="A14" s="4" t="inlineStr">
        <is>
          <t>Gross carrying amount</t>
        </is>
      </c>
      <c r="B14" s="5" t="n">
        <v>2628080</v>
      </c>
      <c r="C14" s="5" t="n">
        <v>2628080</v>
      </c>
    </row>
    <row r="15">
      <c r="A15" s="4" t="inlineStr">
        <is>
          <t>Accumulated amortization</t>
        </is>
      </c>
      <c r="B15" s="5" t="n">
        <v>-1211837</v>
      </c>
      <c r="C15" s="5" t="n">
        <v>-1168036</v>
      </c>
    </row>
    <row r="16">
      <c r="A16" s="4" t="inlineStr">
        <is>
          <t>Net book value</t>
        </is>
      </c>
      <c r="B16" s="5" t="n">
        <v>1416243</v>
      </c>
      <c r="C16" s="5" t="n">
        <v>1460044</v>
      </c>
    </row>
    <row r="17">
      <c r="A17" s="4" t="inlineStr">
        <is>
          <t>Internally Developed Software</t>
        </is>
      </c>
    </row>
    <row r="18">
      <c r="A18" s="4" t="inlineStr">
        <is>
          <t>Gross carrying amount</t>
        </is>
      </c>
      <c r="B18" s="5" t="n">
        <v>1911086</v>
      </c>
      <c r="C18" s="5" t="n">
        <v>1846194</v>
      </c>
    </row>
    <row r="19">
      <c r="A19" s="4" t="inlineStr">
        <is>
          <t>Accumulated amortization</t>
        </is>
      </c>
      <c r="B19" s="5" t="n">
        <v>-1349667</v>
      </c>
      <c r="C19" s="5" t="n">
        <v>-1280108</v>
      </c>
    </row>
    <row r="20">
      <c r="A20" s="4" t="inlineStr">
        <is>
          <t>Net book value</t>
        </is>
      </c>
      <c r="B20" s="6" t="n">
        <v>561419</v>
      </c>
      <c r="C20" s="6" t="n">
        <v>56608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and Intangible Assets (Details 1) - USD ($)</t>
        </is>
      </c>
      <c r="B1" s="2" t="inlineStr">
        <is>
          <t>Mar. 31, 2021</t>
        </is>
      </c>
      <c r="C1" s="2" t="inlineStr">
        <is>
          <t>Dec. 31, 2020</t>
        </is>
      </c>
    </row>
    <row r="2">
      <c r="A2" s="3" t="inlineStr">
        <is>
          <t>Goodwill and Intangible Assets Disclosure [Abstract]</t>
        </is>
      </c>
    </row>
    <row r="3">
      <c r="A3" s="4" t="inlineStr">
        <is>
          <t>Remainder of 2021</t>
        </is>
      </c>
      <c r="B3" s="6" t="n">
        <v>404925</v>
      </c>
    </row>
    <row r="4">
      <c r="A4" s="4" t="inlineStr">
        <is>
          <t>2022</t>
        </is>
      </c>
      <c r="B4" s="5" t="n">
        <v>373043</v>
      </c>
    </row>
    <row r="5">
      <c r="A5" s="4" t="inlineStr">
        <is>
          <t>2023</t>
        </is>
      </c>
      <c r="B5" s="5" t="n">
        <v>248061</v>
      </c>
    </row>
    <row r="6">
      <c r="A6" s="4" t="inlineStr">
        <is>
          <t>2024</t>
        </is>
      </c>
      <c r="B6" s="5" t="n">
        <v>194570</v>
      </c>
    </row>
    <row r="7">
      <c r="A7" s="4" t="inlineStr">
        <is>
          <t>2025</t>
        </is>
      </c>
      <c r="B7" s="5" t="n">
        <v>194570</v>
      </c>
    </row>
    <row r="8">
      <c r="A8" s="4" t="inlineStr">
        <is>
          <t>Thereafter</t>
        </is>
      </c>
      <c r="B8" s="5" t="n">
        <v>719024</v>
      </c>
    </row>
    <row r="9">
      <c r="A9" s="4" t="inlineStr">
        <is>
          <t>Total</t>
        </is>
      </c>
      <c r="B9" s="6" t="n">
        <v>2134193</v>
      </c>
      <c r="C9" s="6" t="n">
        <v>218750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Goodwill and Intangible Assets (Details Narrative) - USD ($)</t>
        </is>
      </c>
      <c r="B1" s="2" t="inlineStr">
        <is>
          <t>3 Months Ended</t>
        </is>
      </c>
    </row>
    <row r="2">
      <c r="B2" s="2" t="inlineStr">
        <is>
          <t>Mar. 31, 2021</t>
        </is>
      </c>
      <c r="C2" s="2" t="inlineStr">
        <is>
          <t>Mar. 31, 2020</t>
        </is>
      </c>
      <c r="D2" s="2" t="inlineStr">
        <is>
          <t>Dec. 31, 2020</t>
        </is>
      </c>
    </row>
    <row r="3">
      <c r="A3" s="4" t="inlineStr">
        <is>
          <t>Goodwill</t>
        </is>
      </c>
      <c r="B3" s="6" t="n">
        <v>18555578</v>
      </c>
      <c r="D3" s="6" t="n">
        <v>18555578</v>
      </c>
    </row>
    <row r="4">
      <c r="A4" s="4" t="inlineStr">
        <is>
          <t>Capitalized software cost</t>
        </is>
      </c>
      <c r="B4" s="5" t="n">
        <v>569900</v>
      </c>
      <c r="C4" s="6" t="n">
        <v>341000</v>
      </c>
    </row>
    <row r="5">
      <c r="A5" s="4" t="inlineStr">
        <is>
          <t>Aggregate amortization expense</t>
        </is>
      </c>
      <c r="B5" s="6" t="n">
        <v>119083</v>
      </c>
      <c r="C5" s="6" t="n">
        <v>12565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21" customWidth="1" min="2" max="2"/>
  </cols>
  <sheetData>
    <row r="1">
      <c r="A1" s="1" t="inlineStr">
        <is>
          <t>Line of Credit (Details Narrative)</t>
        </is>
      </c>
      <c r="B1" s="2" t="inlineStr">
        <is>
          <t>Mar. 31, 2021USD ($)</t>
        </is>
      </c>
    </row>
    <row r="2">
      <c r="A2" s="3" t="inlineStr">
        <is>
          <t>Line of Credit Facility [Abstract]</t>
        </is>
      </c>
    </row>
    <row r="3">
      <c r="A3" s="4" t="inlineStr">
        <is>
          <t>Line of credit borrowing capacity</t>
        </is>
      </c>
      <c r="B3" s="6" t="n">
        <v>49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1" customWidth="1" min="2" max="2"/>
  </cols>
  <sheetData>
    <row r="1">
      <c r="A1" s="1" t="inlineStr">
        <is>
          <t>Income Taxes (Details Narrative)</t>
        </is>
      </c>
      <c r="B1" s="2" t="inlineStr">
        <is>
          <t>Mar. 31, 2021USD ($)</t>
        </is>
      </c>
    </row>
    <row r="2">
      <c r="A2" s="3" t="inlineStr">
        <is>
          <t>Income Tax Disclosure [Abstract]</t>
        </is>
      </c>
    </row>
    <row r="3">
      <c r="A3" s="4" t="inlineStr">
        <is>
          <t>Net operating loss carry forwards</t>
        </is>
      </c>
      <c r="B3" s="6" t="n">
        <v>361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tockholders' Equity (Details Narrative) - $ / shares</t>
        </is>
      </c>
      <c r="B1" s="2" t="inlineStr">
        <is>
          <t>Mar. 31, 2021</t>
        </is>
      </c>
      <c r="C1" s="2" t="inlineStr">
        <is>
          <t>Dec. 31, 2020</t>
        </is>
      </c>
    </row>
    <row r="2">
      <c r="A2" s="3" t="inlineStr">
        <is>
          <t>STOCKHOLDERS' EQUITY</t>
        </is>
      </c>
    </row>
    <row r="3">
      <c r="A3" s="4" t="inlineStr">
        <is>
          <t>Common stock, par value</t>
        </is>
      </c>
      <c r="B3" s="8" t="n">
        <v>0.001</v>
      </c>
      <c r="C3" s="8" t="n">
        <v>0.001</v>
      </c>
    </row>
    <row r="4">
      <c r="A4" s="4" t="inlineStr">
        <is>
          <t>Common stock, shares authorized</t>
        </is>
      </c>
      <c r="B4" s="5" t="n">
        <v>30000000</v>
      </c>
      <c r="C4" s="5" t="n">
        <v>30000000</v>
      </c>
    </row>
    <row r="5">
      <c r="A5" s="4" t="inlineStr">
        <is>
          <t>Common stock, shares issued</t>
        </is>
      </c>
      <c r="B5" s="5" t="n">
        <v>9071352</v>
      </c>
      <c r="C5" s="5" t="n">
        <v>8876515</v>
      </c>
    </row>
    <row r="6">
      <c r="A6" s="4" t="inlineStr">
        <is>
          <t>Common stock, shares outstanding</t>
        </is>
      </c>
      <c r="B6" s="5" t="n">
        <v>9071352</v>
      </c>
      <c r="C6" s="5" t="n">
        <v>887651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Share-based Compensation (Details 3) - USD ($)</t>
        </is>
      </c>
      <c r="B1" s="2" t="inlineStr">
        <is>
          <t>3 Months Ended</t>
        </is>
      </c>
    </row>
    <row r="2">
      <c r="B2" s="2" t="inlineStr">
        <is>
          <t>Mar. 31, 2021</t>
        </is>
      </c>
      <c r="C2" s="2" t="inlineStr">
        <is>
          <t>Mar. 31, 2020</t>
        </is>
      </c>
    </row>
    <row r="3">
      <c r="A3" s="3" t="inlineStr">
        <is>
          <t>Share-based Payment Arrangement [Abstract]</t>
        </is>
      </c>
    </row>
    <row r="4">
      <c r="A4" s="4" t="inlineStr">
        <is>
          <t>Restricted stock compensation expense</t>
        </is>
      </c>
      <c r="B4" s="6" t="n">
        <v>157107</v>
      </c>
      <c r="C4" s="6" t="n">
        <v>254499</v>
      </c>
    </row>
    <row r="5">
      <c r="A5" s="4" t="inlineStr">
        <is>
          <t>Non-qualified option stock compensation expense</t>
        </is>
      </c>
      <c r="B5" s="5" t="n">
        <v>25735</v>
      </c>
      <c r="C5" s="5" t="n">
        <v>26942</v>
      </c>
    </row>
    <row r="6">
      <c r="A6" s="4" t="inlineStr">
        <is>
          <t>Total share-based compensation before taxes</t>
        </is>
      </c>
      <c r="B6" s="6" t="n">
        <v>182842</v>
      </c>
      <c r="C6" s="6" t="n">
        <v>28144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2" customWidth="1" min="2" max="2"/>
  </cols>
  <sheetData>
    <row r="1">
      <c r="A1" s="1" t="inlineStr">
        <is>
          <t>Share-based Compensation (Details Narrative)</t>
        </is>
      </c>
      <c r="B1" s="2" t="inlineStr">
        <is>
          <t>3 Months Ended</t>
        </is>
      </c>
    </row>
    <row r="2">
      <c r="B2" s="2" t="inlineStr">
        <is>
          <t>Mar. 31, 2021USD ($)</t>
        </is>
      </c>
    </row>
    <row r="3">
      <c r="A3" s="3" t="inlineStr">
        <is>
          <t>Share-based Payment Arrangement [Abstract]</t>
        </is>
      </c>
    </row>
    <row r="4">
      <c r="A4" s="4" t="inlineStr">
        <is>
          <t>Unamortized share-based compensation expense</t>
        </is>
      </c>
      <c r="B4" s="6" t="n">
        <v>791265</v>
      </c>
    </row>
    <row r="5">
      <c r="A5" s="4" t="inlineStr">
        <is>
          <t>Unamortized share-based compensation expense, recognition period</t>
        </is>
      </c>
      <c r="B5" s="4" t="inlineStr">
        <is>
          <t>1 year 1 month 6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Earnings Per Common Share (EPS) (Details) - USD ($)</t>
        </is>
      </c>
      <c r="B1" s="2" t="inlineStr">
        <is>
          <t>3 Months Ended</t>
        </is>
      </c>
    </row>
    <row r="2">
      <c r="B2" s="2" t="inlineStr">
        <is>
          <t>Mar. 31, 2021</t>
        </is>
      </c>
      <c r="C2" s="2" t="inlineStr">
        <is>
          <t>Mar. 31, 2020</t>
        </is>
      </c>
    </row>
    <row r="3">
      <c r="A3" s="3" t="inlineStr">
        <is>
          <t>Basic Earnings Per Share Computation:</t>
        </is>
      </c>
    </row>
    <row r="4">
      <c r="A4" s="4" t="inlineStr">
        <is>
          <t>Net income (loss)</t>
        </is>
      </c>
      <c r="B4" s="6" t="n">
        <v>585424</v>
      </c>
      <c r="C4" s="6" t="n">
        <v>483888</v>
      </c>
    </row>
    <row r="5">
      <c r="A5" s="4" t="inlineStr">
        <is>
          <t>Basic weighted-average shares outstanding</t>
        </is>
      </c>
      <c r="B5" s="5" t="n">
        <v>8995103</v>
      </c>
      <c r="C5" s="5" t="n">
        <v>8384008</v>
      </c>
    </row>
    <row r="6">
      <c r="A6" s="4" t="inlineStr">
        <is>
          <t>Basic earnings per share</t>
        </is>
      </c>
      <c r="B6" s="7" t="n">
        <v>0.07000000000000001</v>
      </c>
      <c r="C6" s="7" t="n">
        <v>0.06</v>
      </c>
    </row>
    <row r="7">
      <c r="A7" s="3" t="inlineStr">
        <is>
          <t>Diluted Earnings Per Share Computation:</t>
        </is>
      </c>
    </row>
    <row r="8">
      <c r="A8" s="4" t="inlineStr">
        <is>
          <t>Net income (loss)</t>
        </is>
      </c>
      <c r="B8" s="6" t="n">
        <v>585424</v>
      </c>
      <c r="C8" s="6" t="n">
        <v>483888</v>
      </c>
    </row>
    <row r="9">
      <c r="A9" s="4" t="inlineStr">
        <is>
          <t>Diluted weighted-average shares outstanding</t>
        </is>
      </c>
      <c r="B9" s="5" t="n">
        <v>8995103</v>
      </c>
      <c r="C9" s="5" t="n">
        <v>8384008</v>
      </c>
    </row>
    <row r="10">
      <c r="A10" s="4" t="inlineStr">
        <is>
          <t>Incremental shares from assumed conversions of dilutive securities</t>
        </is>
      </c>
      <c r="B10" s="5" t="n">
        <v>108057</v>
      </c>
      <c r="C10" s="5" t="n">
        <v>58799</v>
      </c>
    </row>
    <row r="11">
      <c r="A11" s="4" t="inlineStr">
        <is>
          <t>Adjusted weighted average number of common shares</t>
        </is>
      </c>
      <c r="B11" s="5" t="n">
        <v>9103160</v>
      </c>
      <c r="C11" s="5" t="n">
        <v>8442807</v>
      </c>
    </row>
    <row r="12">
      <c r="A12" s="4" t="inlineStr">
        <is>
          <t>Diluted earnings per share</t>
        </is>
      </c>
      <c r="B12" s="7" t="n">
        <v>0.06</v>
      </c>
      <c r="C12" s="7" t="n">
        <v>0.0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 and cash equivalents</t>
        </is>
      </c>
      <c r="B3" s="6" t="n">
        <v>17058363</v>
      </c>
      <c r="C3" s="6" t="n">
        <v>15996749</v>
      </c>
    </row>
    <row r="4">
      <c r="A4" s="4" t="inlineStr">
        <is>
          <t>Accounts receivable, net of allowance for doubtful accounts of $111,054 and $114,169 in 2021 and 2020, respectively</t>
        </is>
      </c>
      <c r="B4" s="5" t="n">
        <v>19214216</v>
      </c>
      <c r="C4" s="5" t="n">
        <v>35882661</v>
      </c>
    </row>
    <row r="5">
      <c r="A5" s="4" t="inlineStr">
        <is>
          <t>Unbilled accounts receivable</t>
        </is>
      </c>
      <c r="B5" s="5" t="n">
        <v>10017255</v>
      </c>
      <c r="C5" s="5" t="n">
        <v>13848726</v>
      </c>
    </row>
    <row r="6">
      <c r="A6" s="4" t="inlineStr">
        <is>
          <t>Other current assets</t>
        </is>
      </c>
      <c r="B6" s="5" t="n">
        <v>1692695</v>
      </c>
      <c r="C6" s="5" t="n">
        <v>1763633</v>
      </c>
    </row>
    <row r="7">
      <c r="A7" s="4" t="inlineStr">
        <is>
          <t>Total current assets</t>
        </is>
      </c>
      <c r="B7" s="5" t="n">
        <v>47982529</v>
      </c>
      <c r="C7" s="5" t="n">
        <v>67491769</v>
      </c>
    </row>
    <row r="8">
      <c r="A8" s="3" t="inlineStr">
        <is>
          <t>NONCURRENT ASSETS</t>
        </is>
      </c>
    </row>
    <row r="9">
      <c r="A9" s="4" t="inlineStr">
        <is>
          <t>Property and equipment, net</t>
        </is>
      </c>
      <c r="B9" s="5" t="n">
        <v>565535</v>
      </c>
      <c r="C9" s="5" t="n">
        <v>573039</v>
      </c>
    </row>
    <row r="10">
      <c r="A10" s="4" t="inlineStr">
        <is>
          <t>Operating lease right of use asset, net</t>
        </is>
      </c>
      <c r="B10" s="5" t="n">
        <v>5917435</v>
      </c>
      <c r="C10" s="5" t="n">
        <v>6095376</v>
      </c>
    </row>
    <row r="11">
      <c r="A11" s="4" t="inlineStr">
        <is>
          <t>Intangibles, net</t>
        </is>
      </c>
      <c r="B11" s="5" t="n">
        <v>2134193</v>
      </c>
      <c r="C11" s="5" t="n">
        <v>2187503</v>
      </c>
    </row>
    <row r="12">
      <c r="A12" s="4" t="inlineStr">
        <is>
          <t>Goodwill</t>
        </is>
      </c>
      <c r="B12" s="5" t="n">
        <v>18555578</v>
      </c>
      <c r="C12" s="5" t="n">
        <v>18555578</v>
      </c>
    </row>
    <row r="13">
      <c r="A13" s="4" t="inlineStr">
        <is>
          <t>Deferred tax assets, net</t>
        </is>
      </c>
      <c r="B13" s="5" t="n">
        <v>5621373</v>
      </c>
      <c r="C13" s="5" t="n">
        <v>5606079</v>
      </c>
    </row>
    <row r="14">
      <c r="A14" s="4" t="inlineStr">
        <is>
          <t>Other long-term assets</t>
        </is>
      </c>
      <c r="B14" s="5" t="n">
        <v>1312402</v>
      </c>
      <c r="C14" s="5" t="n">
        <v>815007</v>
      </c>
    </row>
    <row r="15">
      <c r="A15" s="4" t="inlineStr">
        <is>
          <t>Total assets</t>
        </is>
      </c>
      <c r="B15" s="5" t="n">
        <v>82089045</v>
      </c>
      <c r="C15" s="5" t="n">
        <v>101324351</v>
      </c>
    </row>
    <row r="16">
      <c r="A16" s="3" t="inlineStr">
        <is>
          <t>CURRENT LIABILITIES</t>
        </is>
      </c>
    </row>
    <row r="17">
      <c r="A17" s="4" t="inlineStr">
        <is>
          <t>Accounts payable</t>
        </is>
      </c>
      <c r="B17" s="5" t="n">
        <v>19586553</v>
      </c>
      <c r="C17" s="5" t="n">
        <v>36221981</v>
      </c>
    </row>
    <row r="18">
      <c r="A18" s="4" t="inlineStr">
        <is>
          <t>Accrued expenses</t>
        </is>
      </c>
      <c r="B18" s="5" t="n">
        <v>11354080</v>
      </c>
      <c r="C18" s="5" t="n">
        <v>15626313</v>
      </c>
    </row>
    <row r="19">
      <c r="A19" s="4" t="inlineStr">
        <is>
          <t>Deferred revenue</t>
        </is>
      </c>
      <c r="B19" s="5" t="n">
        <v>1875353</v>
      </c>
      <c r="C19" s="5" t="n">
        <v>2016282</v>
      </c>
    </row>
    <row r="20">
      <c r="A20" s="4" t="inlineStr">
        <is>
          <t>Current portion of operating lease liabilities</t>
        </is>
      </c>
      <c r="B20" s="5" t="n">
        <v>582058</v>
      </c>
      <c r="C20" s="5" t="n">
        <v>577855</v>
      </c>
    </row>
    <row r="21">
      <c r="A21" s="4" t="inlineStr">
        <is>
          <t>Total current liabilities</t>
        </is>
      </c>
      <c r="B21" s="5" t="n">
        <v>33398044</v>
      </c>
      <c r="C21" s="5" t="n">
        <v>54442431</v>
      </c>
    </row>
    <row r="22">
      <c r="A22" s="3" t="inlineStr">
        <is>
          <t>NONCURRENT LIABILITIES</t>
        </is>
      </c>
    </row>
    <row r="23">
      <c r="A23" s="4" t="inlineStr">
        <is>
          <t>Operating lease liabilities, net of current portion</t>
        </is>
      </c>
      <c r="B23" s="5" t="n">
        <v>5784592</v>
      </c>
      <c r="C23" s="5" t="n">
        <v>5931788</v>
      </c>
    </row>
    <row r="24">
      <c r="A24" s="4" t="inlineStr">
        <is>
          <t>Other liabilities</t>
        </is>
      </c>
      <c r="B24" s="5" t="n">
        <v>246037</v>
      </c>
      <c r="C24" s="5" t="n">
        <v>0</v>
      </c>
    </row>
    <row r="25">
      <c r="A25" s="4" t="inlineStr">
        <is>
          <t>Deferred revenue, net of current portion</t>
        </is>
      </c>
      <c r="B25" s="5" t="n">
        <v>437578</v>
      </c>
      <c r="C25" s="5" t="n">
        <v>398409</v>
      </c>
    </row>
    <row r="26">
      <c r="A26" s="4" t="inlineStr">
        <is>
          <t>Total liabilities</t>
        </is>
      </c>
      <c r="B26" s="5" t="n">
        <v>39866251</v>
      </c>
      <c r="C26" s="5" t="n">
        <v>60772628</v>
      </c>
    </row>
    <row r="27">
      <c r="A27" s="4" t="inlineStr">
        <is>
          <t>Commitments and contingencies</t>
        </is>
      </c>
      <c r="B27" s="4" t="inlineStr">
        <is>
          <t xml:space="preserve"> </t>
        </is>
      </c>
      <c r="C27" s="4" t="inlineStr">
        <is>
          <t xml:space="preserve"> </t>
        </is>
      </c>
    </row>
    <row r="28">
      <c r="A28" s="3" t="inlineStr">
        <is>
          <t>STOCKHOLDERS' EQUITY</t>
        </is>
      </c>
    </row>
    <row r="29">
      <c r="A29" s="4" t="inlineStr">
        <is>
          <t>Preferred stock, $0.001 par value; 10,000,000 shares authorized; 2,045,714 shares issued and none outstanding</t>
        </is>
      </c>
      <c r="B29" s="5" t="n">
        <v>0</v>
      </c>
      <c r="C29" s="5" t="n">
        <v>0</v>
      </c>
    </row>
    <row r="30">
      <c r="A30" s="4" t="inlineStr">
        <is>
          <t>Common stock, $0.001 par value; 30,000,000 shares authorized; 9,071,352 and 8,876,515 shares issued and outstanding, respectively</t>
        </is>
      </c>
      <c r="B30" s="5" t="n">
        <v>9071</v>
      </c>
      <c r="C30" s="5" t="n">
        <v>8876</v>
      </c>
    </row>
    <row r="31">
      <c r="A31" s="4" t="inlineStr">
        <is>
          <t>Additional paid-in capital</t>
        </is>
      </c>
      <c r="B31" s="5" t="n">
        <v>101645142</v>
      </c>
      <c r="C31" s="5" t="n">
        <v>100504741</v>
      </c>
    </row>
    <row r="32">
      <c r="A32" s="4" t="inlineStr">
        <is>
          <t>Accumulated other comprehensive loss</t>
        </is>
      </c>
      <c r="B32" s="5" t="n">
        <v>-159564</v>
      </c>
      <c r="C32" s="5" t="n">
        <v>-104615</v>
      </c>
    </row>
    <row r="33">
      <c r="A33" s="4" t="inlineStr">
        <is>
          <t>Accumulated deficit</t>
        </is>
      </c>
      <c r="B33" s="5" t="n">
        <v>-59271855</v>
      </c>
      <c r="C33" s="5" t="n">
        <v>-59857279</v>
      </c>
    </row>
    <row r="34">
      <c r="A34" s="4" t="inlineStr">
        <is>
          <t>Total stockholders' equity</t>
        </is>
      </c>
      <c r="B34" s="5" t="n">
        <v>42222794</v>
      </c>
      <c r="C34" s="5" t="n">
        <v>40551723</v>
      </c>
    </row>
    <row r="35">
      <c r="A35" s="4" t="inlineStr">
        <is>
          <t>Total liabilities and stockholders' equity</t>
        </is>
      </c>
      <c r="B35" s="6" t="n">
        <v>82089045</v>
      </c>
      <c r="C35" s="6" t="n">
        <v>1013243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Revenue from Contracts with Customers (Details) - USD ($)</t>
        </is>
      </c>
      <c r="B1" s="2" t="inlineStr">
        <is>
          <t>3 Months Ended</t>
        </is>
      </c>
    </row>
    <row r="2">
      <c r="B2" s="2" t="inlineStr">
        <is>
          <t>Mar. 31, 2021</t>
        </is>
      </c>
      <c r="C2" s="2" t="inlineStr">
        <is>
          <t>Mar. 31, 2020</t>
        </is>
      </c>
    </row>
    <row r="3">
      <c r="A3" s="4" t="inlineStr">
        <is>
          <t>Revenues</t>
        </is>
      </c>
      <c r="B3" s="6" t="n">
        <v>20650843</v>
      </c>
      <c r="C3" s="6" t="n">
        <v>39665356</v>
      </c>
    </row>
    <row r="4">
      <c r="A4" s="4" t="inlineStr">
        <is>
          <t>Carrier Services</t>
        </is>
      </c>
    </row>
    <row r="5">
      <c r="A5" s="4" t="inlineStr">
        <is>
          <t>Revenues</t>
        </is>
      </c>
      <c r="B5" s="5" t="n">
        <v>11348872</v>
      </c>
      <c r="C5" s="5" t="n">
        <v>28143269</v>
      </c>
    </row>
    <row r="6">
      <c r="A6" s="4" t="inlineStr">
        <is>
          <t>Managed Services</t>
        </is>
      </c>
    </row>
    <row r="7">
      <c r="A7" s="4" t="inlineStr">
        <is>
          <t>Revenues</t>
        </is>
      </c>
      <c r="B7" s="6" t="n">
        <v>9301971</v>
      </c>
      <c r="C7" s="6" t="n">
        <v>1152208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venue from Contracts with Customers (Details 1) - USD ($)</t>
        </is>
      </c>
      <c r="B1" s="2" t="inlineStr">
        <is>
          <t>3 Months Ended</t>
        </is>
      </c>
    </row>
    <row r="2">
      <c r="B2" s="2" t="inlineStr">
        <is>
          <t>Mar. 31, 2021</t>
        </is>
      </c>
      <c r="C2" s="2" t="inlineStr">
        <is>
          <t>Mar. 31, 2020</t>
        </is>
      </c>
    </row>
    <row r="3">
      <c r="A3" s="4" t="inlineStr">
        <is>
          <t>Revenues</t>
        </is>
      </c>
      <c r="B3" s="6" t="n">
        <v>20650843</v>
      </c>
      <c r="C3" s="6" t="n">
        <v>39665356</v>
      </c>
    </row>
    <row r="4">
      <c r="A4" s="4" t="inlineStr">
        <is>
          <t>U.S. Federal Government</t>
        </is>
      </c>
    </row>
    <row r="5">
      <c r="A5" s="4" t="inlineStr">
        <is>
          <t>Revenues</t>
        </is>
      </c>
      <c r="B5" s="5" t="n">
        <v>16931731</v>
      </c>
      <c r="C5" s="5" t="n">
        <v>35550474</v>
      </c>
    </row>
    <row r="6">
      <c r="A6" s="4" t="inlineStr">
        <is>
          <t>U.S. State and Local Governments</t>
        </is>
      </c>
    </row>
    <row r="7">
      <c r="A7" s="4" t="inlineStr">
        <is>
          <t>Revenues</t>
        </is>
      </c>
      <c r="B7" s="5" t="n">
        <v>53383</v>
      </c>
      <c r="C7" s="5" t="n">
        <v>25513</v>
      </c>
    </row>
    <row r="8">
      <c r="A8" s="4" t="inlineStr">
        <is>
          <t>Foreign Governments</t>
        </is>
      </c>
    </row>
    <row r="9">
      <c r="A9" s="4" t="inlineStr">
        <is>
          <t>Revenues</t>
        </is>
      </c>
      <c r="B9" s="5" t="n">
        <v>26096</v>
      </c>
      <c r="C9" s="5" t="n">
        <v>6169</v>
      </c>
    </row>
    <row r="10">
      <c r="A10" s="4" t="inlineStr">
        <is>
          <t>Commercial Enterprises</t>
        </is>
      </c>
    </row>
    <row r="11">
      <c r="A11" s="4" t="inlineStr">
        <is>
          <t>Revenues</t>
        </is>
      </c>
      <c r="B11" s="6" t="n">
        <v>3639633</v>
      </c>
      <c r="C11" s="6" t="n">
        <v>40832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venue from Contracts with Customers (Details 2) - USD ($)</t>
        </is>
      </c>
      <c r="B1" s="2" t="inlineStr">
        <is>
          <t>3 Months Ended</t>
        </is>
      </c>
    </row>
    <row r="2">
      <c r="B2" s="2" t="inlineStr">
        <is>
          <t>Mar. 31, 2021</t>
        </is>
      </c>
      <c r="C2" s="2" t="inlineStr">
        <is>
          <t>Mar. 31, 2020</t>
        </is>
      </c>
    </row>
    <row r="3">
      <c r="A3" s="4" t="inlineStr">
        <is>
          <t>Revenues</t>
        </is>
      </c>
      <c r="B3" s="6" t="n">
        <v>20650843</v>
      </c>
      <c r="C3" s="6" t="n">
        <v>39665356</v>
      </c>
    </row>
    <row r="4">
      <c r="A4" s="4" t="inlineStr">
        <is>
          <t>North America</t>
        </is>
      </c>
    </row>
    <row r="5">
      <c r="A5" s="4" t="inlineStr">
        <is>
          <t>Revenues</t>
        </is>
      </c>
      <c r="B5" s="5" t="n">
        <v>19410144</v>
      </c>
      <c r="C5" s="5" t="n">
        <v>38542381</v>
      </c>
    </row>
    <row r="6">
      <c r="A6" s="4" t="inlineStr">
        <is>
          <t>Europe</t>
        </is>
      </c>
    </row>
    <row r="7">
      <c r="A7" s="4" t="inlineStr">
        <is>
          <t>Revenues</t>
        </is>
      </c>
      <c r="B7" s="6" t="n">
        <v>1240699</v>
      </c>
      <c r="C7" s="6" t="n">
        <v>112297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1</t>
        </is>
      </c>
      <c r="C1" s="2" t="inlineStr">
        <is>
          <t>Dec. 31, 2020</t>
        </is>
      </c>
    </row>
    <row r="2">
      <c r="A2" s="3" t="inlineStr">
        <is>
          <t>Statement of Financial Position [Abstract]</t>
        </is>
      </c>
    </row>
    <row r="3">
      <c r="A3" s="4" t="inlineStr">
        <is>
          <t>Allowance for doubtful accounts receivable</t>
        </is>
      </c>
      <c r="B3" s="6" t="n">
        <v>111054</v>
      </c>
      <c r="C3" s="6" t="n">
        <v>114169</v>
      </c>
    </row>
    <row r="4">
      <c r="A4" s="4" t="inlineStr">
        <is>
          <t>Preferred stock, par value</t>
        </is>
      </c>
      <c r="B4" s="4" t="inlineStr">
        <is>
          <t>$ .001</t>
        </is>
      </c>
      <c r="C4" s="4" t="inlineStr">
        <is>
          <t>$ .001</t>
        </is>
      </c>
    </row>
    <row r="5">
      <c r="A5" s="4" t="inlineStr">
        <is>
          <t>Preferred stock, shares authorized</t>
        </is>
      </c>
      <c r="B5" s="5" t="n">
        <v>10000000</v>
      </c>
      <c r="C5" s="5" t="n">
        <v>10000000</v>
      </c>
    </row>
    <row r="6">
      <c r="A6" s="4" t="inlineStr">
        <is>
          <t>Preferred stock, shares issued</t>
        </is>
      </c>
      <c r="B6" s="5" t="n">
        <v>2045714</v>
      </c>
      <c r="C6" s="5" t="n">
        <v>2045714</v>
      </c>
    </row>
    <row r="7">
      <c r="A7" s="4" t="inlineStr">
        <is>
          <t>Preferred stock, shares outstanding</t>
        </is>
      </c>
      <c r="B7" s="5" t="n">
        <v>0</v>
      </c>
      <c r="C7" s="5" t="n">
        <v>0</v>
      </c>
    </row>
    <row r="8">
      <c r="A8" s="4" t="inlineStr">
        <is>
          <t>Common stock, par value</t>
        </is>
      </c>
      <c r="B8" s="8" t="n">
        <v>0.001</v>
      </c>
      <c r="C8" s="8" t="n">
        <v>0.001</v>
      </c>
    </row>
    <row r="9">
      <c r="A9" s="4" t="inlineStr">
        <is>
          <t>Common stock, shares authorized</t>
        </is>
      </c>
      <c r="B9" s="5" t="n">
        <v>30000000</v>
      </c>
      <c r="C9" s="5" t="n">
        <v>30000000</v>
      </c>
    </row>
    <row r="10">
      <c r="A10" s="4" t="inlineStr">
        <is>
          <t>Common stock, shares issued</t>
        </is>
      </c>
      <c r="B10" s="5" t="n">
        <v>9071352</v>
      </c>
      <c r="C10" s="5" t="n">
        <v>8876515</v>
      </c>
    </row>
    <row r="11">
      <c r="A11" s="4" t="inlineStr">
        <is>
          <t>Common stock, shares outstanding</t>
        </is>
      </c>
      <c r="B11" s="5" t="n">
        <v>9071352</v>
      </c>
      <c r="C11" s="5" t="n">
        <v>88765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585424</v>
      </c>
      <c r="C4" s="6" t="n">
        <v>483888</v>
      </c>
    </row>
    <row r="5">
      <c r="A5" s="3" t="inlineStr">
        <is>
          <t>Adjustments to reconcile net income to net cash provided by (used in) operating activities:</t>
        </is>
      </c>
    </row>
    <row r="6">
      <c r="A6" s="4" t="inlineStr">
        <is>
          <t>Deferred income tax (benefit) expense</t>
        </is>
      </c>
      <c r="B6" s="5" t="n">
        <v>-20303</v>
      </c>
      <c r="C6" s="5" t="n">
        <v>179544</v>
      </c>
    </row>
    <row r="7">
      <c r="A7" s="4" t="inlineStr">
        <is>
          <t>Depreciation expense</t>
        </is>
      </c>
      <c r="B7" s="5" t="n">
        <v>250899</v>
      </c>
      <c r="C7" s="5" t="n">
        <v>297190</v>
      </c>
    </row>
    <row r="8">
      <c r="A8" s="4" t="inlineStr">
        <is>
          <t>Provision for doubtful accounts</t>
        </is>
      </c>
      <c r="B8" s="5" t="n">
        <v>-209</v>
      </c>
      <c r="C8" s="5" t="n">
        <v>-2954</v>
      </c>
    </row>
    <row r="9">
      <c r="A9" s="4" t="inlineStr">
        <is>
          <t>Amortization of intangibles</t>
        </is>
      </c>
      <c r="B9" s="5" t="n">
        <v>119083</v>
      </c>
      <c r="C9" s="5" t="n">
        <v>125656</v>
      </c>
    </row>
    <row r="10">
      <c r="A10" s="4" t="inlineStr">
        <is>
          <t>Amortization of deferred financing costs</t>
        </is>
      </c>
      <c r="B10" s="5" t="n">
        <v>0</v>
      </c>
      <c r="C10" s="5" t="n">
        <v>1250</v>
      </c>
    </row>
    <row r="11">
      <c r="A11" s="4" t="inlineStr">
        <is>
          <t>Share-based compensation expense</t>
        </is>
      </c>
      <c r="B11" s="5" t="n">
        <v>182842</v>
      </c>
      <c r="C11" s="5" t="n">
        <v>281441</v>
      </c>
    </row>
    <row r="12">
      <c r="A12" s="3" t="inlineStr">
        <is>
          <t>Changes in assets and liabilities:</t>
        </is>
      </c>
    </row>
    <row r="13">
      <c r="A13" s="4" t="inlineStr">
        <is>
          <t>Accounts receivable and unbilled receivables</t>
        </is>
      </c>
      <c r="B13" s="5" t="n">
        <v>20467818</v>
      </c>
      <c r="C13" s="5" t="n">
        <v>-4144206</v>
      </c>
    </row>
    <row r="14">
      <c r="A14" s="4" t="inlineStr">
        <is>
          <t>Inventories</t>
        </is>
      </c>
      <c r="B14" s="5" t="n">
        <v>332201</v>
      </c>
      <c r="C14" s="5" t="n">
        <v>76130</v>
      </c>
    </row>
    <row r="15">
      <c r="A15" s="4" t="inlineStr">
        <is>
          <t>Prepaid expenses and other current assets</t>
        </is>
      </c>
      <c r="B15" s="5" t="n">
        <v>-266393</v>
      </c>
      <c r="C15" s="5" t="n">
        <v>201026</v>
      </c>
    </row>
    <row r="16">
      <c r="A16" s="4" t="inlineStr">
        <is>
          <t>Other assets</t>
        </is>
      </c>
      <c r="B16" s="5" t="n">
        <v>0</v>
      </c>
      <c r="C16" s="5" t="n">
        <v>17913</v>
      </c>
    </row>
    <row r="17">
      <c r="A17" s="4" t="inlineStr">
        <is>
          <t>Accounts payable and accrued expenses</t>
        </is>
      </c>
      <c r="B17" s="5" t="n">
        <v>-20897329</v>
      </c>
      <c r="C17" s="5" t="n">
        <v>5722287</v>
      </c>
    </row>
    <row r="18">
      <c r="A18" s="4" t="inlineStr">
        <is>
          <t>Income tax payable</t>
        </is>
      </c>
      <c r="B18" s="5" t="n">
        <v>30567</v>
      </c>
      <c r="C18" s="5" t="n">
        <v>-9411</v>
      </c>
    </row>
    <row r="19">
      <c r="A19" s="4" t="inlineStr">
        <is>
          <t>Deferred revenue and other liabilities</t>
        </is>
      </c>
      <c r="B19" s="5" t="n">
        <v>-75693</v>
      </c>
      <c r="C19" s="5" t="n">
        <v>-202821</v>
      </c>
    </row>
    <row r="20">
      <c r="A20" s="4" t="inlineStr">
        <is>
          <t>Other liabilities</t>
        </is>
      </c>
      <c r="B20" s="5" t="n">
        <v>246037</v>
      </c>
      <c r="C20" s="5" t="n">
        <v>0</v>
      </c>
    </row>
    <row r="21">
      <c r="A21" s="4" t="inlineStr">
        <is>
          <t>Net cash provided by operating activities</t>
        </is>
      </c>
      <c r="B21" s="5" t="n">
        <v>954944</v>
      </c>
      <c r="C21" s="5" t="n">
        <v>3026933</v>
      </c>
    </row>
    <row r="22">
      <c r="A22" s="3" t="inlineStr">
        <is>
          <t>CASH FLOWS FROM INVESTING ACTIVITIES</t>
        </is>
      </c>
    </row>
    <row r="23">
      <c r="A23" s="4" t="inlineStr">
        <is>
          <t>Purchase of property and equipment</t>
        </is>
      </c>
      <c r="B23" s="5" t="n">
        <v>-71292</v>
      </c>
      <c r="C23" s="5" t="n">
        <v>-52463</v>
      </c>
    </row>
    <row r="24">
      <c r="A24" s="4" t="inlineStr">
        <is>
          <t>Capitalized software development costs</t>
        </is>
      </c>
      <c r="B24" s="5" t="n">
        <v>-569947</v>
      </c>
      <c r="C24" s="5" t="n">
        <v>-340576</v>
      </c>
    </row>
    <row r="25">
      <c r="A25" s="4" t="inlineStr">
        <is>
          <t>Net cash used in investing activities</t>
        </is>
      </c>
      <c r="B25" s="5" t="n">
        <v>-641239</v>
      </c>
      <c r="C25" s="5" t="n">
        <v>-393039</v>
      </c>
    </row>
    <row r="26">
      <c r="A26" s="3" t="inlineStr">
        <is>
          <t>CASH FLOWS FROM FINANCING ACTIVITIES</t>
        </is>
      </c>
    </row>
    <row r="27">
      <c r="A27" s="4" t="inlineStr">
        <is>
          <t>Advances on bank line of credit</t>
        </is>
      </c>
      <c r="B27" s="5" t="n">
        <v>0</v>
      </c>
      <c r="C27" s="5" t="n">
        <v>1796920</v>
      </c>
    </row>
    <row r="28">
      <c r="A28" s="4" t="inlineStr">
        <is>
          <t>Repayments of bank line of credit advances</t>
        </is>
      </c>
      <c r="B28" s="5" t="n">
        <v>0</v>
      </c>
      <c r="C28" s="5" t="n">
        <v>-1796920</v>
      </c>
    </row>
    <row r="29">
      <c r="A29" s="4" t="inlineStr">
        <is>
          <t>Principal repayments under finance lease obligations</t>
        </is>
      </c>
      <c r="B29" s="5" t="n">
        <v>-143916</v>
      </c>
      <c r="C29" s="5" t="n">
        <v>-143637</v>
      </c>
    </row>
    <row r="30">
      <c r="A30" s="4" t="inlineStr">
        <is>
          <t>Withholding taxes paid on behalf of employees on net settled restricted stock awards</t>
        </is>
      </c>
      <c r="B30" s="5" t="n">
        <v>-140894</v>
      </c>
      <c r="C30" s="5" t="n">
        <v>0</v>
      </c>
    </row>
    <row r="31">
      <c r="A31" s="4" t="inlineStr">
        <is>
          <t>Common stock repurchased</t>
        </is>
      </c>
      <c r="B31" s="5" t="n">
        <v>0</v>
      </c>
      <c r="C31" s="5" t="n">
        <v>-10113</v>
      </c>
    </row>
    <row r="32">
      <c r="A32" s="4" t="inlineStr">
        <is>
          <t>Issuance of common stock/At-the-market offering, net of issuance costs</t>
        </is>
      </c>
      <c r="B32" s="5" t="n">
        <v>1088398</v>
      </c>
      <c r="C32" s="5" t="n">
        <v>0</v>
      </c>
    </row>
    <row r="33">
      <c r="A33" s="4" t="inlineStr">
        <is>
          <t>Proceeds from exercise of stock options</t>
        </is>
      </c>
      <c r="B33" s="5" t="n">
        <v>10250</v>
      </c>
      <c r="C33" s="5" t="n">
        <v>0</v>
      </c>
    </row>
    <row r="34">
      <c r="A34" s="4" t="inlineStr">
        <is>
          <t>Net cash used in financing activities</t>
        </is>
      </c>
      <c r="B34" s="5" t="n">
        <v>813838</v>
      </c>
      <c r="C34" s="5" t="n">
        <v>-153750</v>
      </c>
    </row>
    <row r="35">
      <c r="A35" s="4" t="inlineStr">
        <is>
          <t>Net effect of exchange rate on cash and equivalents</t>
        </is>
      </c>
      <c r="B35" s="5" t="n">
        <v>-65929</v>
      </c>
      <c r="C35" s="5" t="n">
        <v>-33265</v>
      </c>
    </row>
    <row r="36">
      <c r="A36" s="4" t="inlineStr">
        <is>
          <t>NET INCREASE IN CASH AND CASH EQUIVALENTS</t>
        </is>
      </c>
      <c r="B36" s="5" t="n">
        <v>1061614</v>
      </c>
      <c r="C36" s="5" t="n">
        <v>2446879</v>
      </c>
    </row>
    <row r="37">
      <c r="A37" s="4" t="inlineStr">
        <is>
          <t>CASH AND CASH EQUIVALENTS, beginning of period</t>
        </is>
      </c>
      <c r="B37" s="5" t="n">
        <v>15996749</v>
      </c>
      <c r="C37" s="5" t="n">
        <v>6879627</v>
      </c>
    </row>
    <row r="38">
      <c r="A38" s="4" t="inlineStr">
        <is>
          <t>CASH AND CASH EQUIVALENTS, end of period</t>
        </is>
      </c>
      <c r="B38" s="5" t="n">
        <v>17058363</v>
      </c>
      <c r="C38" s="5" t="n">
        <v>9326506</v>
      </c>
    </row>
    <row r="39">
      <c r="A39" s="3" t="inlineStr">
        <is>
          <t>SUPPLEMENTAL CASH FLOW INFORMATION</t>
        </is>
      </c>
    </row>
    <row r="40">
      <c r="A40" s="4" t="inlineStr">
        <is>
          <t>Cash paid for interest</t>
        </is>
      </c>
      <c r="B40" s="6" t="n">
        <v>70951</v>
      </c>
      <c r="C40" s="6" t="n">
        <v>8265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27" customWidth="1" min="3" max="3"/>
    <col width="16" customWidth="1" min="4" max="4"/>
    <col width="20" customWidth="1" min="5" max="5"/>
    <col width="13" customWidth="1" min="6" max="6"/>
  </cols>
  <sheetData>
    <row r="1">
      <c r="A1" s="1" t="inlineStr">
        <is>
          <t>CONDENSED CONSOLIDATED STATEMENTS OF CHANGES IN STOCKHOLDERS' EQUITY - USD ($)</t>
        </is>
      </c>
      <c r="B1" s="2" t="inlineStr">
        <is>
          <t>Common Stock</t>
        </is>
      </c>
      <c r="C1" s="2" t="inlineStr">
        <is>
          <t>Additional Paid-In Capital</t>
        </is>
      </c>
      <c r="D1" s="2" t="inlineStr">
        <is>
          <t>Accumulated OCI</t>
        </is>
      </c>
      <c r="E1" s="2" t="inlineStr">
        <is>
          <t>Accumulated Deficit</t>
        </is>
      </c>
      <c r="F1" s="2" t="inlineStr">
        <is>
          <t>Total</t>
        </is>
      </c>
    </row>
    <row r="2">
      <c r="A2" s="4" t="inlineStr">
        <is>
          <t>Balance (in shares) at Dec. 31, 2019</t>
        </is>
      </c>
      <c r="B2" s="5" t="n">
        <v>8386145</v>
      </c>
    </row>
    <row r="3">
      <c r="A3" s="4" t="inlineStr">
        <is>
          <t>Balance at Dec. 31, 2019</t>
        </is>
      </c>
      <c r="B3" s="6" t="n">
        <v>83861</v>
      </c>
      <c r="C3" s="6" t="n">
        <v>95279114</v>
      </c>
      <c r="D3" s="6" t="n">
        <v>-242594</v>
      </c>
      <c r="E3" s="6" t="n">
        <v>-70180963</v>
      </c>
      <c r="F3" s="6" t="n">
        <v>24939418</v>
      </c>
    </row>
    <row r="4">
      <c r="A4" s="4" t="inlineStr">
        <is>
          <t>Common stock repurchased (in shares)</t>
        </is>
      </c>
      <c r="B4" s="5" t="n">
        <v>-2416</v>
      </c>
    </row>
    <row r="5">
      <c r="A5" s="4" t="inlineStr">
        <is>
          <t>Common stock repurchased</t>
        </is>
      </c>
      <c r="B5" s="6" t="n">
        <v>-24</v>
      </c>
      <c r="C5" s="5" t="n">
        <v>-10089</v>
      </c>
      <c r="F5" s="5" t="n">
        <v>-10113</v>
      </c>
    </row>
    <row r="6">
      <c r="A6" s="4" t="inlineStr">
        <is>
          <t>Stock compensation expense - restricted</t>
        </is>
      </c>
      <c r="C6" s="5" t="n">
        <v>254499</v>
      </c>
      <c r="F6" s="5" t="n">
        <v>254499</v>
      </c>
    </row>
    <row r="7">
      <c r="A7" s="4" t="inlineStr">
        <is>
          <t>Stock compensation expense - non-qualified stock options</t>
        </is>
      </c>
      <c r="C7" s="5" t="n">
        <v>26942</v>
      </c>
      <c r="F7" s="5" t="n">
        <v>26942</v>
      </c>
    </row>
    <row r="8">
      <c r="A8" s="4" t="inlineStr">
        <is>
          <t>Foreign currency translation gain (loss)</t>
        </is>
      </c>
      <c r="D8" s="5" t="n">
        <v>-37330</v>
      </c>
      <c r="F8" s="5" t="n">
        <v>-37330</v>
      </c>
    </row>
    <row r="9">
      <c r="A9" s="4" t="inlineStr">
        <is>
          <t>Net income (loss)</t>
        </is>
      </c>
      <c r="E9" s="5" t="n">
        <v>483888</v>
      </c>
      <c r="F9" s="5" t="n">
        <v>483888</v>
      </c>
    </row>
    <row r="10">
      <c r="A10" s="4" t="inlineStr">
        <is>
          <t>Balance (in shares) at Mar. 31, 2020</t>
        </is>
      </c>
      <c r="B10" s="5" t="n">
        <v>8383729</v>
      </c>
    </row>
    <row r="11">
      <c r="A11" s="4" t="inlineStr">
        <is>
          <t>Balance at Mar. 31, 2020</t>
        </is>
      </c>
      <c r="B11" s="6" t="n">
        <v>83837</v>
      </c>
      <c r="C11" s="5" t="n">
        <v>95550466</v>
      </c>
      <c r="D11" s="5" t="n">
        <v>-279924</v>
      </c>
      <c r="E11" s="5" t="n">
        <v>-69697075</v>
      </c>
      <c r="F11" s="5" t="n">
        <v>25657304</v>
      </c>
    </row>
    <row r="12">
      <c r="A12" s="4" t="inlineStr">
        <is>
          <t>Balance (in shares) at Dec. 31, 2020</t>
        </is>
      </c>
      <c r="B12" s="5" t="n">
        <v>8876515</v>
      </c>
    </row>
    <row r="13">
      <c r="A13" s="4" t="inlineStr">
        <is>
          <t>Balance at Dec. 31, 2020</t>
        </is>
      </c>
      <c r="B13" s="6" t="n">
        <v>8876</v>
      </c>
      <c r="C13" s="5" t="n">
        <v>100504741</v>
      </c>
      <c r="D13" s="5" t="n">
        <v>-104615</v>
      </c>
      <c r="E13" s="5" t="n">
        <v>-59857279</v>
      </c>
      <c r="F13" s="5" t="n">
        <v>40551723</v>
      </c>
    </row>
    <row r="14">
      <c r="A14" s="4" t="inlineStr">
        <is>
          <t>Issuance of common stock - options exercises, shares</t>
        </is>
      </c>
      <c r="B14" s="5" t="n">
        <v>2500</v>
      </c>
    </row>
    <row r="15">
      <c r="A15" s="4" t="inlineStr">
        <is>
          <t>Issuance of common stock - options exercises, amount</t>
        </is>
      </c>
      <c r="B15" s="6" t="n">
        <v>2</v>
      </c>
      <c r="C15" s="5" t="n">
        <v>10248</v>
      </c>
      <c r="F15" s="5" t="n">
        <v>10250</v>
      </c>
    </row>
    <row r="16">
      <c r="A16" s="4" t="inlineStr">
        <is>
          <t>Issuance of common stock - restricted (in shares)</t>
        </is>
      </c>
      <c r="B16" s="5" t="n">
        <v>91650</v>
      </c>
    </row>
    <row r="17">
      <c r="A17" s="4" t="inlineStr">
        <is>
          <t>Issuance of common stock - restricted</t>
        </is>
      </c>
      <c r="B17" s="6" t="n">
        <v>92</v>
      </c>
      <c r="C17" s="5" t="n">
        <v>-140986</v>
      </c>
      <c r="F17" s="5" t="n">
        <v>-140894</v>
      </c>
    </row>
    <row r="18">
      <c r="A18" s="4" t="inlineStr">
        <is>
          <t>Issuance of common stock through at-the-market offering program, net of issuance costs, shares</t>
        </is>
      </c>
      <c r="B18" s="5" t="n">
        <v>100687</v>
      </c>
    </row>
    <row r="19">
      <c r="A19" s="4" t="inlineStr">
        <is>
          <t>Issuance of common stock through at-the-market offering program, net of issuance costs, amount</t>
        </is>
      </c>
      <c r="B19" s="6" t="n">
        <v>101</v>
      </c>
      <c r="C19" s="5" t="n">
        <v>1088297</v>
      </c>
      <c r="F19" s="5" t="n">
        <v>1088398</v>
      </c>
    </row>
    <row r="20">
      <c r="A20" s="4" t="inlineStr">
        <is>
          <t>Stock compensation expense - restricted</t>
        </is>
      </c>
      <c r="C20" s="5" t="n">
        <v>157107</v>
      </c>
      <c r="F20" s="5" t="n">
        <v>157107</v>
      </c>
    </row>
    <row r="21">
      <c r="A21" s="4" t="inlineStr">
        <is>
          <t>Stock compensation expense - non-qualified stock options</t>
        </is>
      </c>
      <c r="C21" s="5" t="n">
        <v>25735</v>
      </c>
      <c r="F21" s="5" t="n">
        <v>25735</v>
      </c>
    </row>
    <row r="22">
      <c r="A22" s="4" t="inlineStr">
        <is>
          <t>Foreign currency translation gain (loss)</t>
        </is>
      </c>
      <c r="D22" s="5" t="n">
        <v>-54949</v>
      </c>
      <c r="F22" s="5" t="n">
        <v>-54949</v>
      </c>
    </row>
    <row r="23">
      <c r="A23" s="4" t="inlineStr">
        <is>
          <t>Net income (loss)</t>
        </is>
      </c>
      <c r="E23" s="5" t="n">
        <v>585424</v>
      </c>
      <c r="F23" s="5" t="n">
        <v>585424</v>
      </c>
    </row>
    <row r="24">
      <c r="A24" s="4" t="inlineStr">
        <is>
          <t>Balance (in shares) at Mar. 31, 2021</t>
        </is>
      </c>
      <c r="B24" s="5" t="n">
        <v>9071352</v>
      </c>
    </row>
    <row r="25">
      <c r="A25" s="4" t="inlineStr">
        <is>
          <t>Balance at Mar. 31, 2021</t>
        </is>
      </c>
      <c r="B25" s="6" t="n">
        <v>9071</v>
      </c>
      <c r="C25" s="6" t="n">
        <v>101645142</v>
      </c>
      <c r="D25" s="6" t="n">
        <v>-159564</v>
      </c>
      <c r="E25" s="6" t="n">
        <v>-59271855</v>
      </c>
      <c r="F25" s="6" t="n">
        <v>4222279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3 Months Ended</t>
        </is>
      </c>
    </row>
    <row r="2">
      <c r="B2" s="2" t="inlineStr">
        <is>
          <t>Mar. 31, 2021</t>
        </is>
      </c>
    </row>
    <row r="3">
      <c r="A3" s="3" t="inlineStr">
        <is>
          <t>Organization, Consolidation and Presentation of Financial Statements [Abstract]</t>
        </is>
      </c>
    </row>
    <row r="4">
      <c r="A4" s="4" t="inlineStr">
        <is>
          <t>Organization and Nature of Operations</t>
        </is>
      </c>
      <c r="B4" s="4" t="inlineStr">
        <is>
          <t>Organization WidePoint Corporation
(“WidePoint” or the “Company”) was incorporated in Delaware on May 30, 1997 and conducts operations through
its wholly-owned operating subsidiaries throughout the continental United States, Ireland, the Netherlands and the United Kingdom.
The Company’s principal executive and administrative headquarters is located in Fairfax, Virginia. Nature of Operations The
Company is a leading provider of trusted mobility management (TM2). The Company’s TM2 platform and service solutions
enable its customers to efficiently secure, manage and analyze the entire lifecycle of their mobile communications assets
through its federally compliant platform Intelligent Telecommunications Management System (ITMS™). The Company’s
ITMS™ platform is SSAE 18 compliant and was granted an Authority to Operate by the U.S. Department of Homeland
Security and the U.S. Department of Commerce. Additionally, the Company was granted an Authority to Operate by the General
Services Administration with regard to its identity credentialing component of its TM2 platform. The Company is one of two
U.S. Department of Defense (DOD) designated External Certificate Authorities and offers ECA certificates, including digital
certificates for internet of things (IOT) and machine identity, PIV (Personal Identity Verification) and PIV-I (Personal
Identity Verification Interoperability) for the Federal Government including all contractors to the Federal Government. The
Company’s Identity Management division is FISMA moderate certified and is a Trusted Root Certificate Authority offering
certificates that are cross-certified under the Federal Bridge. The Company’s TM2 platform is internally hosted and
accessible on-demand through a secure customer portal that is specially configured for each customer. The Company can deliver
these solutions in a number of configurations ranging from utilizing the platform as a service to a full-service solution
that includes full lifecycle support for all end users and the organization. The Company also provides digital interactive
billing and analytics to both communications service providers (CSPs) and enterprises. Our customized solutions give their end
customers the ability to view and analyze their bills online via our advanced self-serve user portal 24/7. Our solutions are delivered
in a hosted and secure environment and provide our CSPs with full visibility into their revenue model which drives a stronger customer
experience and reduces their operating costs and improves profitability. The Company
derives a significant amount of its revenues from contracts funded by federal government agencies for which WidePoint’s subsidiaries
act in the capacity as the prime contractor, or as a subcontractor. The Company believes that contracts with federal government
agencies will be the primary source of revenues for the foreseeable future. External factors outside of the Company’s control
such as delays and/or a change in government administrations, budgets and other political matters that may impact the timing and
commencement of such work could result in variations in operating results and directly affect the Company’s financial performance.
Successful contract performance and variation in the volume of activity as well as in the number of contracts commenced or completed
during any quarter may cause significant variations in operating results from quarter to quarter. A significant
portion of the Company’s expenses, such as personnel and facilities costs, are fixed in the short term and may not be easily
modified to manage through changes in the Company’s market place that may create pressure on pricing and/or costs to deliver
its services. The Company
has periodic capital expense requirements to maintain and upgrade its internal technology infrastructure tied to its hosted solutions
and other such costs may be significant when incurred in any given quarter. COVID-19 The coronavirus (“COVID-19”) pandemic
has created significant macroeconomic uncertainty, volatility and disruption. The assessment of how COVID-19 will impact our business
is on-going and encompasses all aspects of our business, including how COVID-19 will impact our customers, employees, subcontractors,
business partners and the capital markets. Although the Company did not experience significant disruptions during the three months
ended March 31, 2021, we are unable to fully predict the impact the COVID-19 pandemic will have on our future financial position,
results of operations, or cash flows.
Additionally, changes in spending policies, budget priorities and funding levels are a key factor influencing the purchasing levels
of government customers. With the current COVID-19 pandemic, future budget priorities and funding levels for these customers may
be adversely affec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6:00:26Z</dcterms:created>
  <dcterms:modified xmlns:dcterms="http://purl.org/dc/terms/" xmlns:xsi="http://www.w3.org/2001/XMLSchema-instance" xsi:type="dcterms:W3CDTF">2021-05-14T16:00:26Z</dcterms:modified>
</cp:coreProperties>
</file>